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Operations and Revers" sheetId="7" state="visible" r:id="rId7"/>
    <sheet xmlns:r="http://schemas.openxmlformats.org/officeDocument/2006/relationships" name="Basis of Presentation and Going" sheetId="8" state="visible" r:id="rId8"/>
    <sheet xmlns:r="http://schemas.openxmlformats.org/officeDocument/2006/relationships" name="Significant Accounting Policies"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Notes Payable" sheetId="13" state="visible" r:id="rId13"/>
    <sheet xmlns:r="http://schemas.openxmlformats.org/officeDocument/2006/relationships" name="Convertible Promissory Notes Pa" sheetId="14" state="visible" r:id="rId14"/>
    <sheet xmlns:r="http://schemas.openxmlformats.org/officeDocument/2006/relationships" name="Derivative Liability" sheetId="15" state="visible" r:id="rId15"/>
    <sheet xmlns:r="http://schemas.openxmlformats.org/officeDocument/2006/relationships" name="Share Issuance_ Claim Extinguis" sheetId="16" state="visible" r:id="rId16"/>
    <sheet xmlns:r="http://schemas.openxmlformats.org/officeDocument/2006/relationships" name="Shareholders' Equity (Deficit)" sheetId="17" state="visible" r:id="rId17"/>
    <sheet xmlns:r="http://schemas.openxmlformats.org/officeDocument/2006/relationships" name="Related Party Transactions" sheetId="18" state="visible" r:id="rId18"/>
    <sheet xmlns:r="http://schemas.openxmlformats.org/officeDocument/2006/relationships" name="Income Taxes" sheetId="19" state="visible" r:id="rId19"/>
    <sheet xmlns:r="http://schemas.openxmlformats.org/officeDocument/2006/relationships" name="Financial Instruments" sheetId="20" state="visible" r:id="rId20"/>
    <sheet xmlns:r="http://schemas.openxmlformats.org/officeDocument/2006/relationships" name="Fair Value of Financial Instrum" sheetId="21" state="visible" r:id="rId21"/>
    <sheet xmlns:r="http://schemas.openxmlformats.org/officeDocument/2006/relationships" name="Changes in Cash Flows from Oper" sheetId="22" state="visible" r:id="rId22"/>
    <sheet xmlns:r="http://schemas.openxmlformats.org/officeDocument/2006/relationships" name="Commitments" sheetId="23" state="visible" r:id="rId23"/>
    <sheet xmlns:r="http://schemas.openxmlformats.org/officeDocument/2006/relationships" name="Subsequent Events" sheetId="24" state="visible" r:id="rId24"/>
    <sheet xmlns:r="http://schemas.openxmlformats.org/officeDocument/2006/relationships" name="Significant Accounting Polici25" sheetId="25" state="visible" r:id="rId25"/>
    <sheet xmlns:r="http://schemas.openxmlformats.org/officeDocument/2006/relationships" name="Significant Accounting Polici26" sheetId="26" state="visible" r:id="rId26"/>
    <sheet xmlns:r="http://schemas.openxmlformats.org/officeDocument/2006/relationships" name="Inventory (Tables)" sheetId="27" state="visible" r:id="rId27"/>
    <sheet xmlns:r="http://schemas.openxmlformats.org/officeDocument/2006/relationships" name="Property and Equipment (Tables)" sheetId="28" state="visible" r:id="rId28"/>
    <sheet xmlns:r="http://schemas.openxmlformats.org/officeDocument/2006/relationships" name="Intangible Assets (Tables)" sheetId="29" state="visible" r:id="rId29"/>
    <sheet xmlns:r="http://schemas.openxmlformats.org/officeDocument/2006/relationships" name="Notes Payable (Tables)" sheetId="30" state="visible" r:id="rId30"/>
    <sheet xmlns:r="http://schemas.openxmlformats.org/officeDocument/2006/relationships" name="Convertible Promissory Notes 31" sheetId="31" state="visible" r:id="rId31"/>
    <sheet xmlns:r="http://schemas.openxmlformats.org/officeDocument/2006/relationships" name="Derivative Liability (Tables)" sheetId="32" state="visible" r:id="rId32"/>
    <sheet xmlns:r="http://schemas.openxmlformats.org/officeDocument/2006/relationships" name="Income Taxes (Tables)" sheetId="33" state="visible" r:id="rId33"/>
    <sheet xmlns:r="http://schemas.openxmlformats.org/officeDocument/2006/relationships" name="Financial Instruments (Tables)" sheetId="34" state="visible" r:id="rId34"/>
    <sheet xmlns:r="http://schemas.openxmlformats.org/officeDocument/2006/relationships" name="Fair Value of Financial Instr35" sheetId="35" state="visible" r:id="rId35"/>
    <sheet xmlns:r="http://schemas.openxmlformats.org/officeDocument/2006/relationships" name="Changes in Cash Flows from Op36" sheetId="36" state="visible" r:id="rId36"/>
    <sheet xmlns:r="http://schemas.openxmlformats.org/officeDocument/2006/relationships" name="Nature of Operations and Reve37" sheetId="37" state="visible" r:id="rId37"/>
    <sheet xmlns:r="http://schemas.openxmlformats.org/officeDocument/2006/relationships" name="Basis of Presentation and Goi38" sheetId="38" state="visible" r:id="rId38"/>
    <sheet xmlns:r="http://schemas.openxmlformats.org/officeDocument/2006/relationships" name="Significant Accounting Polici39" sheetId="39" state="visible" r:id="rId39"/>
    <sheet xmlns:r="http://schemas.openxmlformats.org/officeDocument/2006/relationships" name="Significant Accounting Polici40" sheetId="40" state="visible" r:id="rId40"/>
    <sheet xmlns:r="http://schemas.openxmlformats.org/officeDocument/2006/relationships" name="Significant Accounting Polici41" sheetId="41" state="visible" r:id="rId41"/>
    <sheet xmlns:r="http://schemas.openxmlformats.org/officeDocument/2006/relationships" name="Inventory (Details)" sheetId="42" state="visible" r:id="rId42"/>
    <sheet xmlns:r="http://schemas.openxmlformats.org/officeDocument/2006/relationships" name="Property and Equipment (Details" sheetId="43" state="visible" r:id="rId43"/>
    <sheet xmlns:r="http://schemas.openxmlformats.org/officeDocument/2006/relationships" name="Property and Equipment (Detai44" sheetId="44" state="visible" r:id="rId44"/>
    <sheet xmlns:r="http://schemas.openxmlformats.org/officeDocument/2006/relationships" name="Intangible Assets (Details)" sheetId="45" state="visible" r:id="rId45"/>
    <sheet xmlns:r="http://schemas.openxmlformats.org/officeDocument/2006/relationships" name="Intangible Assets (Details 1)" sheetId="46" state="visible" r:id="rId46"/>
    <sheet xmlns:r="http://schemas.openxmlformats.org/officeDocument/2006/relationships" name="Intangible Assets (Details Narr" sheetId="47" state="visible" r:id="rId47"/>
    <sheet xmlns:r="http://schemas.openxmlformats.org/officeDocument/2006/relationships" name="Notes Payable (Details)" sheetId="48" state="visible" r:id="rId48"/>
    <sheet xmlns:r="http://schemas.openxmlformats.org/officeDocument/2006/relationships" name="Notes Payable (Details Narrativ" sheetId="49" state="visible" r:id="rId49"/>
    <sheet xmlns:r="http://schemas.openxmlformats.org/officeDocument/2006/relationships" name="Convertible Promissory Notes 50" sheetId="50" state="visible" r:id="rId50"/>
    <sheet xmlns:r="http://schemas.openxmlformats.org/officeDocument/2006/relationships" name="Convertible Promissory Notes 51" sheetId="51" state="visible" r:id="rId51"/>
    <sheet xmlns:r="http://schemas.openxmlformats.org/officeDocument/2006/relationships" name="Derivative Liability (Details)" sheetId="52" state="visible" r:id="rId52"/>
    <sheet xmlns:r="http://schemas.openxmlformats.org/officeDocument/2006/relationships" name="Derivative Liability (Details N" sheetId="53" state="visible" r:id="rId53"/>
    <sheet xmlns:r="http://schemas.openxmlformats.org/officeDocument/2006/relationships" name="Share Issuance_ Claim Extingu54" sheetId="54" state="visible" r:id="rId54"/>
    <sheet xmlns:r="http://schemas.openxmlformats.org/officeDocument/2006/relationships" name="Shareholders' Equity (Deficit) " sheetId="55" state="visible" r:id="rId55"/>
    <sheet xmlns:r="http://schemas.openxmlformats.org/officeDocument/2006/relationships" name="Related Party Transactions (Det" sheetId="56" state="visible" r:id="rId56"/>
    <sheet xmlns:r="http://schemas.openxmlformats.org/officeDocument/2006/relationships" name="Income Taxes (Details)" sheetId="57" state="visible" r:id="rId57"/>
    <sheet xmlns:r="http://schemas.openxmlformats.org/officeDocument/2006/relationships" name="Income Taxes (Details 1)" sheetId="58" state="visible" r:id="rId58"/>
    <sheet xmlns:r="http://schemas.openxmlformats.org/officeDocument/2006/relationships" name="Income Taxes (Details 2)" sheetId="59" state="visible" r:id="rId59"/>
    <sheet xmlns:r="http://schemas.openxmlformats.org/officeDocument/2006/relationships" name="Income Taxes (Details Narrative" sheetId="60" state="visible" r:id="rId60"/>
    <sheet xmlns:r="http://schemas.openxmlformats.org/officeDocument/2006/relationships" name="Financial Instruments (Details)" sheetId="61" state="visible" r:id="rId61"/>
    <sheet xmlns:r="http://schemas.openxmlformats.org/officeDocument/2006/relationships" name="Financial Instruments (Details " sheetId="62" state="visible" r:id="rId62"/>
    <sheet xmlns:r="http://schemas.openxmlformats.org/officeDocument/2006/relationships" name="Fair Value of Financial Instr63" sheetId="63" state="visible" r:id="rId63"/>
    <sheet xmlns:r="http://schemas.openxmlformats.org/officeDocument/2006/relationships" name="Changes in Cash Flows from Op64" sheetId="64" state="visible" r:id="rId64"/>
  </sheets>
  <definedNames/>
  <calcPr calcId="124519" fullCalcOnLoad="1"/>
</workbook>
</file>

<file path=xl/sharedStrings.xml><?xml version="1.0" encoding="utf-8"?>
<sst xmlns="http://schemas.openxmlformats.org/spreadsheetml/2006/main" uniqueCount="567">
  <si>
    <t>Document and Entity Information - USD ($)</t>
  </si>
  <si>
    <t>12 Months Ended</t>
  </si>
  <si>
    <t>Dec. 31, 2017</t>
  </si>
  <si>
    <t>Jun. 15, 2018</t>
  </si>
  <si>
    <t>Jun. 30, 2017</t>
  </si>
  <si>
    <t>Document And Entity Information</t>
  </si>
  <si>
    <t>Entity Registrant Name</t>
  </si>
  <si>
    <t>Franchise Holdings International, Inc.</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Public Float Entity</t>
  </si>
  <si>
    <t>Entity Common Stock, Shares Outstanding</t>
  </si>
  <si>
    <t>Document Fiscal Period Focus</t>
  </si>
  <si>
    <t>FY</t>
  </si>
  <si>
    <t>Document Fiscal Year Focus</t>
  </si>
  <si>
    <t>Consolidated Balance Sheets - USD ($)</t>
  </si>
  <si>
    <t>Dec. 31, 2016</t>
  </si>
  <si>
    <t>Current Assets</t>
  </si>
  <si>
    <t>Cash and cash equivalents</t>
  </si>
  <si>
    <t xml:space="preserve"> </t>
  </si>
  <si>
    <t>Accounts receivable</t>
  </si>
  <si>
    <t>Inventory (note 4)</t>
  </si>
  <si>
    <t>Prepaid inventory (note 4)</t>
  </si>
  <si>
    <t>Related party receivable</t>
  </si>
  <si>
    <t>Prepaid expenses and deposits</t>
  </si>
  <si>
    <t>Total Current Assets</t>
  </si>
  <si>
    <t>Prepaid expenses - long term</t>
  </si>
  <si>
    <t>Property and Equipment, net (note 5)</t>
  </si>
  <si>
    <t>Intangible Assets, Net (note 6)</t>
  </si>
  <si>
    <t>Total Assets</t>
  </si>
  <si>
    <t>Current Liabilities</t>
  </si>
  <si>
    <t>Bank indebtedness</t>
  </si>
  <si>
    <t>Accounts payable and accrued liabilities</t>
  </si>
  <si>
    <t>Income taxes payable (note 13)</t>
  </si>
  <si>
    <t>Related party loan</t>
  </si>
  <si>
    <t>Current portion of notes payable (note 7)</t>
  </si>
  <si>
    <t>Convertible promissory note, net of discount (note 8)</t>
  </si>
  <si>
    <t>Derivative liability (note 9)</t>
  </si>
  <si>
    <t>Total Current Liabilities</t>
  </si>
  <si>
    <t>Notes Payable, Net of Current Portion (note 7)</t>
  </si>
  <si>
    <t>Total Liabilities</t>
  </si>
  <si>
    <t>Comittments and Contingencies</t>
  </si>
  <si>
    <t>Shareholders' Equity (Deficit)</t>
  </si>
  <si>
    <t>Common stock, $0.0001 par value, 299,000,000 shares authorized, 122,327,240 and 68,088,142 shares issued and outstanding , respectively (note 10)</t>
  </si>
  <si>
    <t>Additional paid-in capital</t>
  </si>
  <si>
    <t>Share subscriptions receivable</t>
  </si>
  <si>
    <t>Share subscriptions payable</t>
  </si>
  <si>
    <t>Accumulated deficit</t>
  </si>
  <si>
    <t>Cumulative translation adjustment</t>
  </si>
  <si>
    <t>Total Shareholders' Equity (Deficit)</t>
  </si>
  <si>
    <t>Total Liabilities and Shareholders' Equity (Deficit)</t>
  </si>
  <si>
    <t>Series A Preferred Stock [Member]</t>
  </si>
  <si>
    <t>Series A Preferred Stock, $0.0001 par value, 1,000,000 shares authorized, 1,000,000 and 0 shares issued and outstanding as of December 31, 2017 and 2016, respectively (note 10)</t>
  </si>
  <si>
    <t>Consolidated Balance Sheets (Parenthetical) - $ / shares</t>
  </si>
  <si>
    <t>Shareholder's Equity</t>
  </si>
  <si>
    <t>Common stock, par value</t>
  </si>
  <si>
    <t>Common stock, authorized</t>
  </si>
  <si>
    <t>Common stock, issued</t>
  </si>
  <si>
    <t>Common stock, outstanding</t>
  </si>
  <si>
    <t>Preferred stock, shares authorized</t>
  </si>
  <si>
    <t>Preferred stock, par value</t>
  </si>
  <si>
    <t>Preferred stock, shares issued</t>
  </si>
  <si>
    <t>Preferred stock, shares outstanding</t>
  </si>
  <si>
    <t>Consolidated Statements of Operations and Comprehensive Loss - USD ($)</t>
  </si>
  <si>
    <t>Statements Of Operations</t>
  </si>
  <si>
    <t>Net Sales</t>
  </si>
  <si>
    <t>Cost of Goods Sold</t>
  </si>
  <si>
    <t>Gross Profit</t>
  </si>
  <si>
    <t>Operating Expenses</t>
  </si>
  <si>
    <t>General and administrative</t>
  </si>
  <si>
    <t>Sales and marketing</t>
  </si>
  <si>
    <t>Professional fees</t>
  </si>
  <si>
    <t>Loss on foreign exchange</t>
  </si>
  <si>
    <t>Total operating expenses</t>
  </si>
  <si>
    <t>Loss from operations</t>
  </si>
  <si>
    <t>Other Income (Expense)</t>
  </si>
  <si>
    <t>Interest expense</t>
  </si>
  <si>
    <t>Loss on derivative (note 9)</t>
  </si>
  <si>
    <t>Amortization of debt discount (note 8)</t>
  </si>
  <si>
    <t>Debt issuance costs</t>
  </si>
  <si>
    <t>Finance charges</t>
  </si>
  <si>
    <t>Loss on settlement of debt</t>
  </si>
  <si>
    <t>Total other income (expense)</t>
  </si>
  <si>
    <t>Net Loss</t>
  </si>
  <si>
    <t>Other Comprehensive Income (Loss)</t>
  </si>
  <si>
    <t>Foreign currency translation adjustment</t>
  </si>
  <si>
    <t>Comprehensive Loss</t>
  </si>
  <si>
    <t>Loss per Share (basic and diluted)</t>
  </si>
  <si>
    <t>Weighted Average Number of Shares (basic and diluted)</t>
  </si>
  <si>
    <t>Consolidated Statements of Shareholders' Equity - USD ($)</t>
  </si>
  <si>
    <t>Preferred Stock</t>
  </si>
  <si>
    <t>Common Stock</t>
  </si>
  <si>
    <t>Additional Paid-In Capital</t>
  </si>
  <si>
    <t>Share Subscriptions Receivable</t>
  </si>
  <si>
    <t>Share Subscriptions Payable</t>
  </si>
  <si>
    <t>Accumulated Deficit</t>
  </si>
  <si>
    <t>Cumulative Translation Adjustment</t>
  </si>
  <si>
    <t>Total</t>
  </si>
  <si>
    <t>Beginning Balance, Shares at Dec. 31, 2015</t>
  </si>
  <si>
    <t>Beginning Balance, Amount at Dec. 31, 2015</t>
  </si>
  <si>
    <t>Issuance for cash, Shares</t>
  </si>
  <si>
    <t>Issuance for cash, Amount</t>
  </si>
  <si>
    <t>Issuance in settlement of subscription payable, Shares</t>
  </si>
  <si>
    <t>Issuance in settlement of subscription payable, Amount</t>
  </si>
  <si>
    <t>Collection of subscription receivable</t>
  </si>
  <si>
    <t>Issuance for services rendered, Shares</t>
  </si>
  <si>
    <t>Issuance for services rendered, Amount</t>
  </si>
  <si>
    <t>Issuance for financing fees, Shares</t>
  </si>
  <si>
    <t>Issuance for financing fees, Amount</t>
  </si>
  <si>
    <t>Financing fees paid in shares</t>
  </si>
  <si>
    <t>Beneficial conversion feature</t>
  </si>
  <si>
    <t>Net loss</t>
  </si>
  <si>
    <t>Ending Balance, Shares at Dec. 31, 2016</t>
  </si>
  <si>
    <t>Ending Balance, Amount at Dec. 31, 2016</t>
  </si>
  <si>
    <t>Issuance for conversion of loans, Shares</t>
  </si>
  <si>
    <t>Issuance for conversion of loans, Amount</t>
  </si>
  <si>
    <t>Issuance for services rendered by a related party, Shares</t>
  </si>
  <si>
    <t>Issuance for services rendered by a related party, Amount</t>
  </si>
  <si>
    <t>Issuance for services, Shares</t>
  </si>
  <si>
    <t>Issuance for services, Amount</t>
  </si>
  <si>
    <t>Issuance for settlement of payables, Shares</t>
  </si>
  <si>
    <t>Issuance for settlement of payables, Amount</t>
  </si>
  <si>
    <t>Exchange of common stock for preferred stock, Shares</t>
  </si>
  <si>
    <t>Exchange of common stock for preferred stock, Amount</t>
  </si>
  <si>
    <t>Issuance for cash and subscription payable, Shares</t>
  </si>
  <si>
    <t>Issuance for cash and subscription payable, Amount</t>
  </si>
  <si>
    <t>Ending Balance, Shares at Dec. 31, 2017</t>
  </si>
  <si>
    <t>Ending Balance, Amount at Dec. 31, 2017</t>
  </si>
  <si>
    <t>Consolidated Statements of Cash Flows - USD ($)</t>
  </si>
  <si>
    <t>Operating Activities</t>
  </si>
  <si>
    <t>Adjustments to reconcile net loss to net cash used in operating activities:</t>
  </si>
  <si>
    <t>Depreciation and amortization</t>
  </si>
  <si>
    <t>Accretion of debt discount and debt issuance costs</t>
  </si>
  <si>
    <t>Shares issued for current and future services</t>
  </si>
  <si>
    <t>Financing fees paid through promissory note</t>
  </si>
  <si>
    <t>Loss on derivative</t>
  </si>
  <si>
    <t>Total items not involving cash flow from operating activities</t>
  </si>
  <si>
    <t>Changes in operating assets and liabilities (note 16)</t>
  </si>
  <si>
    <t>Net cash used in operating activities</t>
  </si>
  <si>
    <t>Investing Activities</t>
  </si>
  <si>
    <t>Purchase of property and equipment</t>
  </si>
  <si>
    <t>Intangible assets</t>
  </si>
  <si>
    <t>Net cash used in investing activities</t>
  </si>
  <si>
    <t>Financing Activities</t>
  </si>
  <si>
    <t>Issuance of common stock for cash</t>
  </si>
  <si>
    <t>Proceeds from share subscriptions receivable</t>
  </si>
  <si>
    <t>Proceeds from notes payable</t>
  </si>
  <si>
    <t>Proceeds from related party notes</t>
  </si>
  <si>
    <t>Repayment of promissory notes</t>
  </si>
  <si>
    <t>Net cash provided by financing activities</t>
  </si>
  <si>
    <t>Effects of Foreign Currency Translation</t>
  </si>
  <si>
    <t>Change in cash</t>
  </si>
  <si>
    <t>Cash and cash equivalents - beginning of year</t>
  </si>
  <si>
    <t>Cash and cash equivalents end of year</t>
  </si>
  <si>
    <t>Supplemental disclosure of cash flow information:</t>
  </si>
  <si>
    <t>Interest paid</t>
  </si>
  <si>
    <t>Income taxes paid</t>
  </si>
  <si>
    <t>Supplemental Disclosure of Non-Cash Investing and Financing Activities</t>
  </si>
  <si>
    <t>Stock issued for settlement of notes payable and accounts payable</t>
  </si>
  <si>
    <t>Stock issued to service providers</t>
  </si>
  <si>
    <t>Preferred shares issued for common shares</t>
  </si>
  <si>
    <t>Common stock issued for finance charges</t>
  </si>
  <si>
    <t>Nature of Operations and Reverse Acquisition Transaction</t>
  </si>
  <si>
    <t>Notes to Financial Statements</t>
  </si>
  <si>
    <t>NOTE 1 - Nature of Operations and Reverse Acquisition Transaction</t>
  </si>
  <si>
    <t>Franchise
Holdings International, Inc. (the “Company”) was incorporated in the State of Nevada on April 2, 2003. During the
year ended December 31, 2014, the Company completed a reverse acquisition transaction (the “Reverse Acquisition”)
with TruXmart Ltd. (“TruXmart”). On May 2, 2018, Truxmart legally changed its name to Worksport Ltd. (“Worksport”).
Worksport designs and distributes truck tonneau covers in Canada and the United States.</t>
  </si>
  <si>
    <t>Basis of Presentation and Going Concern</t>
  </si>
  <si>
    <t>NOTE 2 - Basis of Presentation and Going Concern</t>
  </si>
  <si>
    <t>a)
Statement of Compliance The
Company’s financial statements have been prepared in accordance with accounting principles generally accepted in the United
States (“GAAP”) as issued by the Financial Accounting Standards Board (“FASB”). b)
Basis of Measurement The
Company’s financial statements have been prepared on the accrual basis. c)
Functional and Presentation Currency Franchise
Holdings International, Inc.’s functional currency is the United States Dollar (USD). The Canadian Dollar (“CAD”)
is the functional currency of Worksport. The
translation of CAD denominated assets and liabilities into USD for the purpose of these consolidated financial statements does
not necessarily mean the Company could realize or settle, in USD, the reported values of these assets and liabilities in USD.
Likewise, it does not mean the Company could return or distribute the reported USD value of Worksport’s capital to its shareholders. d)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e)
Going Concern These
financial statements have been prepared on a going concern basis which assumes that the Company will be able to realize its assets
and discharge its liabilities in the normal course of business for the foreseeable future. During the year ended December 31,
2017, the Company incurred a net loss of $3,403,106, and as of that date, the Company’s accumulated deficit was $8,591,261.
While the Company has demonstrated the ability to generate revenue, there are no assurances that it will be able to achieve level
of revenues adequate to generate sufficient cash flow from operations or obtain additional financing through private placements,
public offerings and/or bank financing necessary to support our working capital requirements. To the extent that funds generated
from any private placements, public offerings and/or bank financing are insufficient, we will have to raise additional working
capital. No assurance can be given that additional financing will be available, or if available, will be on acceptable terms.
These conditions raise substantial doubt about our ability to continue as a going concern. If adequate working capital is not
available the Company may be forced to discontinue operations, which would cause investors to lose their entire investment. f)
Reclassification Certain
comparative figures have been re-classified to conform to the current period’s presentation.</t>
  </si>
  <si>
    <t>Significant Accounting Policies</t>
  </si>
  <si>
    <t>NOTE 3 - Significant Accounting Policies</t>
  </si>
  <si>
    <t>Consolidation
- Cash
and Cash Equivalents - Receivables
- The
Company offers credit terms on the sale of the Company’s products to a significant majority of the Company’s customers
and requires no collateral from these customers. The Company performs ongoing credit evaluations of customers’ financial
condition and maintains an allowance for doubtful accounts receivable based upon the Company’s historical experience and
a specific review or accounts receivable at the end of each period. As at December 31, 2017 and 2016, the Company had no allowance
for doubtful accounts. Inventory
- Warranties
- Revenue
Recognition - Property
and Equipment -
Furniture
and equipment 5 years
Computers 3 years As
at December 31, 2017, the Company’s product molds were not yet ready for use. As such, they have not been depreciated during
the year ended December 31, 2017. Income
Taxes - Tax
positions initially need to be recognized in the financial statements when it is more-likely-than-not the positions will be sustained
upon examination by the tax authorities. Foreign
Currency Translation - For
the purpose of presenting financial statements in United States Dollars, the assets and liabilities are expressed in United States
Dollars using exchange rates prevailing at the end of the reporting period. Income and expense items are translated at the average
exchange rates for the period, unless exchange rates fluctuated significantly during that period, in which case the exchange rates
at the dates of the transactions are used. Exchange differences arising, if any, are recognized in other comprehensive loss and
reported as cumulative translation adjustment in shareholder’s equity. For
the purpose of these financial statements, the following exchange rates were used:
Balance
Sheet Income
Statement
December 31, 2017
0.7954 USD/ CAD 0.7706 USD/ CAD
December 31, 2016
0.7448 USD/ CAD 0.7545 USD/ CAD Financial
Instruments - Measurement
- Financial
assets measured at amortized cost include cash and cash equivalents, accounts receivable, related party receivable, other receivables
and share subscriptions receivable. Financial liabilities measured at amortized cost include accounts payable and accrued liabilities,
and promissory note payable. Derivative
Financial Instruments - Related
Party Transactions - Intangible
Assets and Impairment - Recent
Accounting Pronouncements - Revenue from Contracts with Customers (Topic 606) In
February 2016, the FASB issued ASU No. 2016-02: Leases In
November 2016, the FASB issued an ASU amending the presentation of restricted cash within the statement of cash flows. The new
guidance requires that restricted cash be included within cash and cash equivalents on the statement of cash flows. The ASU is
effective retrospectively for reporting periods beginning after December 15, 2017, with early adoption permitted. The Company
will adopt this ASU on January 1, 2018 which will have no impact on the Company’s financial statements. In
May 2017, the FASB issued ASU 2017-09, Compensation-Stock Compensation (Topic 718): Scope of Modification Accounting.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No. 2017-12, Derivatives and Hedging (Topic 815): Targeted Improvements to Accounting for Hedging Activities was issued in August
2017. The amendments under ASU 2017-12, refine and expand hedge accounting requirements for both financial (e.g., interest rate)
and commodity risks. Its provisions create more transparency around how economic results are presented, both on the face of the
financial statements and in the footnotes. It also makes certain targeted improvements to simplify the application of hedge accounting
guidance. The standard is effective for interim and annual reporting periods beginning after December 15, 2019, with early adoption
permitted. The Company will adopt this ASU on January 1, 2020. The Company does not currently have any derivative or hedging instruments
but may in the future. The Company is assessing the impact the adoption of this ASU could have on the consolidated financial statements. ASU
2018-02, Income Statement Reporting - Comprehensive Income (Topic 220)</t>
  </si>
  <si>
    <t>Inventory</t>
  </si>
  <si>
    <t>NOTE - 4 Inventory</t>
  </si>
  <si>
    <t xml:space="preserve">At
December 31, 2017 and 2016 inventory comprised the following:
2017
2016
Finished
goods $ 44,635 $ 64,377
Promotional
items - 11,720
Raw
materials - 2,878
$ 44,635 $ 78,975
Prepaid
inventory $ 19,684 $ - </t>
  </si>
  <si>
    <t>Property and Equipment</t>
  </si>
  <si>
    <t>NOTE - 5 Property and Equipment</t>
  </si>
  <si>
    <t>Major
classes of property and equipment at December 31, 2017 and 2016 are as follows:
2017
Accumulated
Cost Depreciation
Net
Equipment $ 6,976 $ 1,181 $ 5,795
Product
molds 37,243 - 37,243
Computers 1,162 1,121 41
$ 45,381 $ 2,302 $ 43,079
2016
Accumulated
Cost Depreciation
Net
Equipment $ 2,102 $ 779 $ 1,323
Product
molds 37,243 - 37,243
Computers 1,162 465 697
$ 40,507 $ 1,244 $ 39,263 During
the years ended December 31, 2017 and 2016, the Company recognized depreciation expense of $1,058 and $690, respectively. All
current property and equipment, as well as any future purchases of property and equipment have been pledged as security for the
notes payable disclosed in Note 7.</t>
  </si>
  <si>
    <t>Intangible Assets</t>
  </si>
  <si>
    <t>NOTE - 6 Intangible Assets</t>
  </si>
  <si>
    <t xml:space="preserve">Intangible
assets consist of costs incurred to establish the Worksport Tri-Fold and Smart Fold patent technology, as well as the Company’s
website. The patent was issued August 26, 2014. The patent will be amortized on a straight-line basis over its useful life of
25 years. The Company’s website has an indefinite useful life and has not been amortized. The change in intangible assets
for the years ending December 31, 2017 and 2016 are as follows:
2017
Accumulated
Cost Amortization
Net
Patent $ 10,574 $ 978 $ 9,596
Website 3,500 - 3,500
$ 14,074 $ 978 $ 13,096
2016
Accumulated
Cost Amortization
Net
Patent $ 10,574 $ 746 $ 9,828
Website 3,500 - 3,500
$ 14,074 $ 746 $ 13,328 Amortization
of the patent over the next five years and beyond at December 31, 2017 is as follows:
2018 $ 423
2019 $ 423
2020 $ 423
2021 $ 423
2022 $ 423
2023
and later $ 7,481 </t>
  </si>
  <si>
    <t>Notes Payable</t>
  </si>
  <si>
    <t>NOTE 7 - Notes Payable</t>
  </si>
  <si>
    <t xml:space="preserve">2017
Notes Payable During
the year ended December 31, 2017, the Company issued an unsecured promissory note in the amount of $9,545 ($12,000 Canadian Dollars).
The unsecured promissory note is due in August 2018 and bears interest at a rate of 18% per annum, payable monthly. During
the years ended December 31, 2017, the Company issued secured promissory notes in the amount of $53,847 ($67,700 Canadian Dollars).
The secured promissory notes are due in October and November 2018 and bears interest at a rate of 12% per annum. The secured promissory
notes are secured by Company inventory and personal assets held by the CEO. During
the years ended December 31, 2017, the Company issued secured promissory notes in the amount of $60,000. The secured promissory
notes are due in August and November 2018 and bear interest at a rate of 12% per annum. The secured promissory notes are secured
by Company inventory and personal assets held by the CEO. During
the years ended December 31, 2017 and 2016, the Company issued secured promissory notes in the amount of $52,845 and $20,608 ($64,677
and $27,670 Canadian Dollars), respectively. The secured promissory notes are due in July 2018 and bears interest at a rate of
18% per annum. The secured promissory notes are secured by all present and after-acquired property and assets of the Company.
The balance owed on these notes payable at December 31, 2017 and 2016 is $73,452 and $20,608 ($92,348 and $27,670 Canadian Dollars),
respectively. At December 31, 2017 and 2016 the accrued interest on these notes payable was $13,134 and $948 ($16,513 and $2,024
Canadian Dollars), respectively. 2016
Notes Payable During
the year ended December 31, 2016, the Company issued secured promissory notes in the amount of $79,000. The secured promissory
notes are due from July through October 2018 and bears interest at a rate of 18% per annum, payable monthly. The secured promissory
notes are secured by all present and after-acquired property and assets of the Company. In connection with the issuance of the
secured promissory notes, the Company issued 100,000 shares of its common stock with an aggregate fair value of $15,000 as a commitment
fee. The commitment fee was expensed during the year ended December 31, 2016. At December 31, 2017 and 2016 the accrued interest
on these notes was $9,327 and $3,528, respectively. Secured
Promissory Note In
October, 2015, the Company entered into a secured promissory note with an investor in the principal amount of 102,000 Canadian
Dollars. The Company received proceeds of $58,653 (75,000 Canadian Dollars) and $21,115 (27,000 Canadian Dollars) was recorded
as a discount which was accreted over the life of the note. The promissory note requires a daily payment of $249 (324 Canadian
Dollars) until January 26, 2017 and carries a 40.0% interest rate. The
promissory note is secured by all assets of the Company. The outstanding principal balance on the note at December 31, 2016 was
$44,382 (56,592 Canadian Dollars) and the carrying amount of the discount was $1,163 (1,561 Canadian Dollars). During 2017, the
lender agreed to settle the loan for $30,826 ($39,000 Canadian Dollars) resulting in the Company recording a $13,556 gain on the
forgiveness of the remaining portion of the secured promissory note. The
amounts repayable under notes payable and secured promissory note at December 31, 2017 and 2016 are as follows:
2017
2016
Balance
owing, December 31, $ 275,844 $ 210,069
Less
amounts due within one year (275,844 ) (105,985 )
Long-term
portion $ - $ 104,084 </t>
  </si>
  <si>
    <t>Convertible Promissory Notes Payable</t>
  </si>
  <si>
    <t>NOTE 8 - Convertible Promissory Notes Payable</t>
  </si>
  <si>
    <t xml:space="preserve">a) During
the year ended December 31, 2016, the Company issued a promissory note in the amount of $65,000 to a consultant for the purposes
of generating subscriptions of the Company’s common stock. The principal balance has been allocated as follows: $12,200
has been allocated against additional paid-in capital, with the remaining $52,800 expensed as financing charges. The promissory
note was due February 18, 2017 and was non-interest bearing. During 2017, the promissory note was assigned to another lender.
At the time of assignment, the terms of this note were renegotiated with the new holder whereby the note became due in February
2018 and convertible into common stock at 50% of the lowest trading price in the thirty days prior to the conversion. This
modification resulted in the promissory note becoming a derivative instrument whereby the Company recorded a $65,000 discount
on the promissory note and a derivative liability of $938,001 and a loss resulting from the formation of the derivative totaling
$873,001. The discount will be amortized over the term of the note and the derivative liability will be revalued at each reporting
period.
On
September 15, 2017, the terms of the promissory note were modified whereby the note became convertible at a fixed rate of
$0.02 per share or 3,200,000 shares of common stock. As part of the modification, the discount and derivative liability were
adjusted to their fair value as of September 15, 2017 which was $29,740 for the discount and $101,766 for the derivative liability
and the Company recorded interest expense from the discount of $35,260 and decreased the derivative loss by $836,235. The
Company then recorded the $65,000 convertible promissory note under its current terms whereby the derivative liability of
$101,766 was removed along with the original $29,740 discount and recorded a beneficial conversion discount of $40,600 based
on the Company’s common stock having a value of stock $0.033 per share on September 15, 2017. This resulted in the Company
recoding a $101,766 gain on the modification of the loan. On September 22, 2017 the note holder converted the promissory note
for 3,200,000 common shares and recorded the $40,600 beneficial discount as interest expense.
b) During the year
ended December 31, 2016, the Company entered into a $77,750 convertible promissory note with a maturity date of March 22,
2017. The convertible promissory note bore interest at a rate of 10.0% per annum. The Holder had the right to convert any
unpaid principal amount into shares of the Company’s common stock at the lesser of (i) 45% of the previous day trading
price or (ii) 45% of the lowest trading price for the previous 25-day trading period. In connection with the issuance of the
convertible promissory note, the Company incurred debt issuance costs of $7,500 which were amortized over the maturity period
of the convertible promissory note. During the year ended December 31, 2017, the promissory note and accrued interest was
converted into 37,640,800 shares of the Company’s common stock.
c) During the year
ended December 31, 2016, the Company entered into a $55,500 convertible promissory note in the principal amount of $55,000
with a maturity date of June 28, 2017. The convertible promissory note bears interest at a rate of 10.0% per annum. The Holder
had the right to convert any unpaid principal amount into shares of the Company’s common stock at the lesser of (i)
the closing sale price of the Company’s common stock from the previous date or ii) 55% of the lowest sale price for
the Company’s common stock for the previous 20-day period. In connection with the issuance of the convertible promissory
note, the Company incurred debt issuance costs of $1,500 which were being amortized over the maturity period of the convertible
promissory note. Included in interest expense for the year ended December 31, 2017 and 2016, is $751 and $746, respectively
related to the amortization of the debt issuance costs. During 2017, and prior to the maturity date, the promissory note and
accrued interest was converted in full into 24,503,724 shares of the Company’s common stock. As
a result of the derivative liabilities associated with the conversion feature of the convertible promissory notes, exceeding the
principal amounts of the convertible promissory notes, the Company has recognized aggregate discounts on the convertible promissory
notes of $238,350. During the year ended December 31, 2017 and 2016, the Company recognized expense of $105,600 and $81,949 related
to the amortization of the discounts. The
amounts repayable under the convertible promissory notes at December 31, 2017 and 2016 are as follows:
2017
2016
Balance
owing, December 31, $ - $ 132,750
Less
unamortized discount on debt issuance - (50,801 )
Less
unamortized debt issuance costs - (2,971 )
- 78,978
Less
amounts due within one year - (78,978 )
Long-term
portion $ - $ - </t>
  </si>
  <si>
    <t>Derivative Liability</t>
  </si>
  <si>
    <t>NOTE 9 - Derivative Liability</t>
  </si>
  <si>
    <t>The
Company adopted ASC 815 which defines the determination of whether an instrument (or embedded feature) is solely indexed to an
entity’s own stock. During the period ended December 31, 2017 and 2016, the Company issued convertible promissory notes
payable, as described in note 8, which contain features that entitles the holder to convert any outstanding amounts payable under
the convertible promissory note into common stock, the number of which is dependent on several factors. As such, ASC 815 determines
the convertible promissory note to be a hybrid financial instrument that includes an embedded derivative that requires separation
from the main financial instrument and recognition at fair value. The Company measures fair value using the Black-Scholes option
valuation mode. The Company computes the fair value of the derivative liability at each reporting period and the change in the
fair value is recorded as non-cash expense or non-cash income. At
origination, the Company valued the conversion feature of the convertible promissory note described in note 8(a) and determined
that at origination, the fair value of the derivative liability related to the conversion feature was $938,001. Of this amount
$65,000 was allocated to a discount on the convertible loan with the remaining $873,001 expensed. On
September 15, 2017, in conjunction with the modification of the convertible promissory note, the Company revalued the conversion
feature and determined the value of the derivative liability decreased to $101,766. The corresponding gain of $836,235 has been
recognized during the year ended December 31, 2017 and has the effect of decreasing the original loss recorded at the time of
origination. As part of the loan modification the $101,766 derivative liability was written off and included as part the gain
on loan modification. During
2016, at origination, the Company valued the conversion feature of the convertible promissory note described in note 8(b) and
8(c) and determined that at origination, the fair value of the derivative liability related to the conversion feature was $212,555
which was expensed at the time of origination. At
December 31, 2016, the Company revalued the conversion feature of the convertible promissory note and determined that, from the
time of inception to December 31, 2016, the value of the derivative liability increased to $704,867. The corresponding loss of
$492,312 has been recognized during the year ended December 31, 2016 and has the effect of increasing the original loss recorded
at the time of origination. During
2017, in conjunction with the settlement of the convertible promissory notes, the Company revalued the derivative liability and
determined the value increased to $1,190,068. The corresponding increase of $485,201 has the effect of increasing the loss on
derivative. As part of the conversion of the convertible promissory notes the $1,190,068 derivative liability was removed and
included as part of additional paid-in capital. The
assumptions used by the Company during 2017 and 2016 range as follows:
12/31/2017 12/31/2016
Expected
term 0.06
to 1.0 years 0.22
to 0.97 years
Share
price $0.01
to $0.05 $0.035
to $0.15
Expected
volatility 87%
to 515% 166%
to 226%
Expected
dividends None None
Risk-free
interest rate 0.47%
to 1.17% 0.48%
to 0.62%
Forfeitures None None
The assumptions
used in determining fair value represent management’s best estimates, but these estimates involve inherent uncertainties
and the application of management’s judgment. As a result, if factors change the Company’s fair value estimates could
be materially different in the future.</t>
  </si>
  <si>
    <t>Share Issuance/ Claim Extinguishment Agreement</t>
  </si>
  <si>
    <t>NOTE - 10 Share Issuance/ Claim Extinguishment Agreement</t>
  </si>
  <si>
    <t>During
the year ended December 31, 2017, the Company entered into a share issuance/ claim extinguishment agreement (the “Agreement”)
with another party, pursuant to which the Company agreed to issue 35,000,000 shares of its common stock in exchange for the assumption
of aggregate accounts payable of the Company of $183,443. The fair value of the shares to be issued pursuant to the Agreement
was estimated to be $1,218,000 resulting in a loss on the settlement of debt in the amount of $1,034,557 recognized during the
year ended December 31, 2017. During the year ended December 31, 2017, the Company issued 10,400,000 of the shares leaving 24,600,000
shares with a value of $856,080 to be issued as at December 31, 2017.</t>
  </si>
  <si>
    <t>NOTE - 11 Shareholders' Equity (Deficit)</t>
  </si>
  <si>
    <t>The
Company is authorized to issue 1,000,000 shares of its Series A Preferred Stock with a par value of $0.0001. These shares have
voting rights equal to 299 shares of common stock, per share of preferred. The
Company is authorized to issue 299,000,000 shares of its common stock with a par value of $0.0001. All shares are ranked equally
with regards to the Company’s residual assets. 2017
Transactions During
the period ended December 31, 2017, the Company issued 1,000,000 shares of its Series A Preferred Stock to its controlling shareholder
and CEO in exchange for 100,000,000 shares of common stock owned by the controlling shareholder and CEO. On
November 1, 2017 the Company entered into an agreement with an investor where by the investor contributed $300,000 for 10,158,729
shares of common stock. The $300,000 contributed comprised $100,000 in cash and $200,000 of services to be rendered over two years.
The agreement also provides that if the market value of the 10,158,729 shares is below $175,000 six months from the date of agreement
(May 1, 2018) the Company will issue additional shares to make the total market value $175,000. The Company analyzed this fair
value guarantee and concluded additional shares would need to be issued and have accrued $53,096 at December 31, 2017 related
to this fair value guarantee. The agreement also provided the investor would receive six million warrants at an exercise price
of $0.07 and a contractual life of two years. Lastly, if the Company effects a stock split within two years of the date of the
agreement the investor will be entitled to $50,000 of additional value. The Company is not considering a stock split currently
and will accrue the $50,000 should they consider pursuing a stock split. The shares have yet to be issued and the $300,000 investment
is classified as share subscription payable at December 31, 2017. During
the period ended December 31, 2017, the Company issued 65,344,524 common shares pursuant to the conversion of the convertible
promissory notes discussed in note 8. During
the period ended December 31, 2017, the Company issued 72,000,000 common shares of the Company to its CEO pursuant to the Company’s
employee stock incentive plan at a deemed cost of $0.001 per share. The fair value of the common shares of $1,360,000 has been
included as general and administrative expense during the year ended December 31, 2017. During
the year ended December 31, 2017, the Company issued 3,154,574 common shares in connection with two consulting agreements, the
fair value of which was $100,000. The consultants paid, in aggregate, $3,154 for the shares, and the remaining balance of $96,846
will be expensed over the 180-day term of the consulting agreements. During
the year ended December 31, 2017, the Company entered into a share issuance/ claim extinguishment agreement as disclosed in note
6. Pursuant to the debt assumption agreement, the Company issued 10,400,000 common shares during the period ended December 31,
2017. As at December 31, 2017, 24,600,000 common shares remain reserved for issuance pursuant to the share issuance/ claim extinguishment
agreement. During
the year ended December 31, 2017, the Company issued 3,000,000 shares of its common stock for cash proceeds of $38,010. Also,
during the year ended December 31, 2017 the Company issued 340,000 shares of its common stock in exchange for services valued
at $10,000. 2016
Transactions During
the year ended December 31, 2016, the Company issued 403,060 common shares, the proceeds of which were received during the year
ended December 31, 2015. During
the year ended December 31, 2016, the Company issued 100,000 common shares pursuant to a secured promissory note described in
Note 7. During
the year ended December 31, 2016, the Company issued 200,000 common shares pursuant to a consulting agreement at a deemed price
of $0.51 per common share. The consideration of $102,000 was recorded as a prepaid expense at December 31, 2016 as the services
were yet to be rendered but were considered rendered during 2017 and expensed. During
the year ended December 31, 2016, the Company entered into an Equity Purchase Agreement (the “Agreement”) pursuant
to which the Company will issue up to $1,000,000 of the Company’s common stock. All sales of the Company’s stock pursuant
to the Agreement are subject to the Company fulfilling certain conditions contained therein, including the filing and effectiveness
of a registration document with the SEC to register the shares of the common stock to be sold. During the year ended December
31, 2016, the Company issued 250,000 common shares of the Company for gross proceeds equal to $10,500 pursuant to this Agreement.
During the year ended December 31, 2016, the Company issued an additional 250,000 common shares of the Company for gross proceeds
equal to $1,750 which were not received as at December 31, 2016 but was received in 2017.The Company also issued a promissory
note in connection with this Agreement in the amount of $65,000 as disclosed in note 7.</t>
  </si>
  <si>
    <t>Related Party Transactions</t>
  </si>
  <si>
    <t>NOTE 12 - Related Party Transactions</t>
  </si>
  <si>
    <t>During
the year ended December 31, 2017 and 2016, the Company recorded salaries expense of $36,668 and $30,838, respectively related
to services rendered to the Company by its major shareholder and CEO.</t>
  </si>
  <si>
    <t>Income Taxes</t>
  </si>
  <si>
    <t>NOTE - 13 Income Taxes</t>
  </si>
  <si>
    <t>a)
The income tax expense for the year ended December 31, 2017 and 2016 is reconciled per the schedule below:
2017
2016
Net
loss before income taxes $ (3,403,106 ) $ (1,136,220 )
Depreciation 506 225
Non-deductible
portion of meals and entertainment 309 309
Share
based compensation 1,360,001 17,000
Derivative
loss 521,486 -
Transaction
costs (10,417 ) (11,201 )
Adjusted
net loss for tax purposes (1,531,221 ) (1,129,887 )
Statutory
rate 24.73 % 24.91 %
(378,671 ) (281,399 )
Increase
in valuation allowance 378,671 281,399
Provision
for income taxes $ - $ - b)
Deferred Income Tax Assets The
tax effects of temporary differences that give rise to the deferred income tax assets at December 31, 2017 and 2016 are as follows:
2017
2016
Net
operating loss carry forwards $ 767,446 $ 479,652
Transaction
costs 36,677 39,437
804,123 519,089
Deferred
tax assets not recognized (804,123 ) (519,089 )
Net
deferred tax asset $ - $ - c)
Cumulative Net Operating Losses The
Company has non-capital losses carried forward of approximately $5,290,000 available to reduce future years’ taxable income.
These losses will expire as follows:
United
States Canada Total
2034 $ 53,000 $ 183,000 $ 236,000
2035 161,000 368,000 529,000
2036 868,000 262,000 1,130,000
2037 1,472,000 59,000 1,531,000
$ 2,554,000 $ 872,000 $ 3,426,000 These
net operating loss carryforwards of approximately $3,426,000 may be offset against future taxable income for the years 2018 through
2037. No tax benefit from continuing or discontinued operations have been reported in the December 31, 2017 consolidated financial
statements since the potential tax benefit is offset by a valuation allowance of the same amount. Due
to change in ownership provisions of the Tax Reform Act of 1986, net operation loss carryforwards for Federal income tax reporting
purposes are subject to annual limitations. Should a change in ownership occur, net operating loss carryforwards may be limited
as to use in future years. The
Company complies with the provisions of FASB ASC 740 in accounting for its uncertain tax positions. ASC 740 addresses the determination
of whether tax benefits claimed or expected to be claimed on a tax return should be recorded in the financial statements. Under
ASC 740, the Company may recognize the tax benefit from an uncertain tax position only if it is more likely that not that the
tax position will be sustained on examination by the taxing authorities, based on the technical merits of the position. The Company
has determined that the Company has no significant uncertain tax positions requiring recognition under ASC 740. The
Company recognizes interest accrued related to unrecognized tax benefits in interest expense and penalties in operating expenses.
The Company had no accruals for interest and tax penalties at December 31, 2017 and 2016. The
Company does not expect the amount of unrecognized tax benefits to materially change within the next twelve months. The
Company is required to file income tax returns in the U.S. and Canadian Federal jurisdictions, as well as the states of New York,
New Jersey, and Utah and in the province of Ontario. The Company is no longer subject to income tax examinations by tax authorities
for tax years ending before December 31, 2014.</t>
  </si>
  <si>
    <t>Financial Instruments</t>
  </si>
  <si>
    <t>NOTE 14 - Financial Instruments</t>
  </si>
  <si>
    <t>Credit
Risk The
Company is exposed to credit risk on the accounts receivable from its customers. In order to reduce its credit risk, the Company
has adopted credit policies which include the analysis of the financial position of its customers and the regular review of their
credit balances. The Company incurred no bad debt expense during the year ended December 31, 2017 and 2016. Currency
Risk The
Company is exposed to currency risk on its sales and purchases denominated in Canadian Dollars. The Company actively manages these
risks by adjusting its pricing to reflect currency fluctuations and purchasing foreign currency at advantageous rates. Liquidity
Risk Liquidity
risk is the risk that the Company will not be able to meet its obligations associated with financial liabilities. The Company
relies on cash flows generated from operations, as well as injections of capital through the issuance of the Company’s capital
stock to settle its liabilities when they become due. Interest
Rate Risk The
Company is not exposed to significant interest rate risk due to the short-term maturity of its monetary current assets and current
liabilities. Concentration
of Supplier Risk The
Company purchases all of its inventory from one supplier source in Asia. The Company carries significant strategic inventories
of these materials to reduce the risk associated with this concentration of suppliers. Strategic inventories are managed based
on demand. To date, the Company has been able to obtain adequate supplies of the materials used in the production of its products
in a timely manner from existing sources. The loss of this key supplier or a delay in shipments could have an adverse effect on
its business. Concentration
of Customer Risk The
following table includes the percentage of the Company’s sales to significant customers for the fiscal years ended December
31, 2017 and 2016. A customer is considered to be significant if they account for greater than 10% of the Company’s annual
sales:
2017
2016
Customer A 72.4 % 65.8 %
Customer B 10.4 % 7.5 %
82.8 % 73.3 % The
loss of any of these key customers could have an adverse effect on the Company’s business. At December 31, 2017, $201,323
was included in accounts receivable from Company A, representing 89% of the Company’s accounts receivable as at that date.</t>
  </si>
  <si>
    <t>Fair Value of Financial Instruments</t>
  </si>
  <si>
    <t>NOTE - 15 Fair Value of Financial Instruments</t>
  </si>
  <si>
    <t xml:space="preserve">The
Company complies with the accounting guidance under Financial Accounting Standards Board (“FASB”) Accounting Standards
Codification (“ASC”) 820-10, Fair Value Measurements, as well as certain related FASB staff positions. This guidance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business
and considers assumptions that marketplace participants would use when pricing the asset or liability, such as inherent risk,
transfer restrictions, and risk of nonperformance. The
guidance also establishes a fair value hierarchy for measurements of fair value as follows: Level
1 – quoted market prices in active markets for identical assets or liabilities.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
of December 31, 2017, and 2016, the Company had the following assets and liabilities measured at fair value on a recurring basis:
2017
Total Level
1 Level
2 Level
3
Derivative
liability $ - $ - $ - $
2016
Total Level
1 Level
2 Level
3
Derivative
liability $ 740,868 $ - $ $ 740,868 </t>
  </si>
  <si>
    <t>Changes in Cash Flows from Operating Assets and Liabilities</t>
  </si>
  <si>
    <t>NOTE 16 - Changes in Cash Flows from Operating Assets and Liabilities</t>
  </si>
  <si>
    <t xml:space="preserve">The
changes to the Company’s operating assets and liabilities for the years ended December 31, 2017 and 2016 are as follows:
2017
2016
Decrease
(increase) in accounts receivable $ (108,356 ) $ 14,417
Decrease
(increase) in inventory 14,656 50,031
Decrease
(increase) in prepaid expenses and deposits 162,754 (9,661 )
Decrease
(increase) in related party receivables 7,770 1,180
Increase
(decrease) in income taxes payable 318 143
Increase
(decrease) in accounts payable and accrued liabilities 104,464 96,446
Increase
(decrease) in bank overdraft (2,635 ) 2,635
$ 178,971 $ 155,191 </t>
  </si>
  <si>
    <t>Commitments</t>
  </si>
  <si>
    <t>NOTE - 17 Commitments</t>
  </si>
  <si>
    <t>a) During
the year ended December 31, 2015, the Company entered into a License Agreement whereby the Company was granted an exclusive
license under Patent Rights to make, use, offer for sale, import or sell a proprietary latching system developed and patented
by the Company’s shareholder (the “Licensor”). The License Agreement allows the Company to manufacture or
sub-license the patented latching system and provide services utilizing the patented latching system within the United States
and its territories and possessions and any foreign countries where Patent Rights exist. The License Agreement does not require
the payment of license issue fees or royalties, however, the Company will be required to maintain any fees or costs associated
to keep the patent active. The License Agreement will be in effect for the life of the last-to-expire patent or last-to-be-abandoned
patent application licensed under this Agreement, whichever is later. The Company will have the right to terminate the Agreement
in whole or as to any portion of Patent Rights at any time by giving such notice to the Licensor. Should the Company violate
or fail to perform any term of this Agreement, the Licensor may give written notice of such default (“Notice of Default”)
to the Company. Should the Company fail to repair such default within sixty days, of the effective date of such notice, the
Licensor will have the right to terminate the License Agreement and the licenses therein by a second written notice (“Notice
of Termination”) to the Company. If a Notice of Termination is sent to the Company, the License Agreement will automatically
terminate on the effective date of such notice.</t>
  </si>
  <si>
    <t>Subsequent Events</t>
  </si>
  <si>
    <t>NOTE 18 - Subsequent Events</t>
  </si>
  <si>
    <t>Subsequent
to December 31, 2017, the Company:
a) On May 2, 2018,
the Company’s wholly owned subsidiary TruxMart Ltd. changed its name to Worksport Ltd. This change is reflected throughout
these financial statements.
b) The Company has
evaluated subsequent events through June 15, 2018 which is the date the financial statements were available to be issued.</t>
  </si>
  <si>
    <t>Significant Accounting Policies (Policies)</t>
  </si>
  <si>
    <t>Significant Accounting Policies Policies</t>
  </si>
  <si>
    <t>Consolidation</t>
  </si>
  <si>
    <t>The Company
is incorporated in the state of Nevada. The Company has one wholly-owned subsidiary, Worksport Ltd., a company incorporated in
the province of Ontario. All intercompany transactions and balances have been eliminated upon consolidation.</t>
  </si>
  <si>
    <t>Cash and Cash Equivalents</t>
  </si>
  <si>
    <t>Cash and cash equivalents includes
cash on account and demand deposits with maturities of three months or less.</t>
  </si>
  <si>
    <t>Receivables</t>
  </si>
  <si>
    <t>Trade
accounts receivable are stated at the amount the Company expects to collect. Receivables are reviewed individually for collectability.
If the financial condition of the Company’s customers were to deteriorate, adversely affecting their ability to make payments,
allowances may be required. The
Company offers credit terms on the sale of the Company’s products to a significant majority of the Company’s customers
and requires no collateral from these customers. The Company performs ongoing credit evaluations of customers’ financial
condition and maintains an allowance for doubtful accounts receivable based upon the Company’s historical experience and
a specific review or accounts receivable at the end of each period. As at December 31, 2017 and 2016, the Company had no allowance
for doubtful accounts.</t>
  </si>
  <si>
    <t>Inventory
is stated at the lower of cost or market, with cost being determined by a weighted average basis. Cost includes the cost of materials
plus direct labor applied to the product.</t>
  </si>
  <si>
    <t>Warranties</t>
  </si>
  <si>
    <t>The
Company offers limited warranties against product defects. Customers who are not completely satisfied with their purchase may
attempt to be reimbursed for their purchases outside the warranty period. For the years ending December 31, 2017 and 2016, the
Company incurred warranty expenses of $1,595 and $3,080.</t>
  </si>
  <si>
    <t>Revenue Recognition</t>
  </si>
  <si>
    <t>Sales
are recognized when products are shipped, with no right of return, and the title and risk of loss has passed to unaffiliated customers
or when they are delivered based on the terms of the sale, there is persuasive evidence of an agreement, the price is fixed or
determinable and collectability is reasonably assured. Revenue related to shipping and handling costs billed to customers is included
in net sales and the related shipping and handling costs are included in cost of products sold.</t>
  </si>
  <si>
    <t>Capital
assets are recorded at cost and are amortized using the straight-line method over the following estimated useful lives:
Furniture
and equipment 5 years
Computers 3 years As
at December 31, 2017, the Company’s product molds were not yet ready for use. As such, they have not been depreciated during
the year ended December 31, 2017.</t>
  </si>
  <si>
    <t>Provisions
for income taxes are based on taxes payable or refundable for the current year and deferred taxes on temporary differences between
the amount of taxable income and pretax financial income, and between the tax bases of assets and liabilities and their reported
amounts in the financial statements. Deferred tax assets and liabilities are included in the consolidated financial statements
at currently enacted income tax rates applicable to the period in which the deferred tax assets and liabilities are expected to
be realized or settled as prescribed in FASB ASC 740. As changes in tax laws or rates are enacted, deferred tax assets and liabilities
are adjusted through the provision for income taxes. Tax
positions initially need to be recognized in the financial statements when it is more-likely-than-not the positions will be sustained
upon examination by the tax authorities.</t>
  </si>
  <si>
    <t>Foreign Currency Translation</t>
  </si>
  <si>
    <t>Transactions
denominated in foreign currencies are initially recorded in the functional currency using exchange rates in effect at the dates
of the transactions. Monetary assets and liabilities denominated in foreign currencies are translated into the functional currency
using exchange rates prevailing at the end of the reporting period. All exchange gains and losses are included in the statement
of operations and deficit. For
the purpose of presenting financial statements in United States Dollars, the assets and liabilities are expressed in United States
Dollars using exchange rates prevailing at the end of the reporting period. Income and expense items are translated at the average
exchange rates for the period, unless exchange rates fluctuated significantly during that period, in which case the exchange rates
at the dates of the transactions are used. Exchange differences arising, if any, are recognized in other comprehensive loss and
reported as cumulative translation adjustment in shareholder’s equity. For
the purpose of these financial statements, the following exchange rates were used:
Balance
Sheet Income
Statement
December 31, 2017
0.7954 USD/ CAD 0.7706 USD/ CAD
December 31, 2016
0.7448 USD/ CAD 0.7545 USD/ CAD</t>
  </si>
  <si>
    <t>Financial
Accounting Standards Board’s (FASB) Accounting Standards Codification (ASC) 825, Disclosures about Fair Value of Financial
Instruments, requires disclosures of the fair value of financial instruments. The carrying value of the Company’s current
financial instruments, which include cash and cash equivalents, accounts receivable, accounts payable and accrued liabilities
and shareholder loan, approximates their fair values because of the short-term maturities of these instruments. Measurement
- Financial
assets measured at amortized cost include cash and cash equivalents, accounts receivable, related party receivable, other receivables
and share subscriptions receivable. Financial liabilities measured at amortized cost include accounts payable and accrued liabilities,
and promissory note payable.</t>
  </si>
  <si>
    <t>Derivative Financial Instruments</t>
  </si>
  <si>
    <t>The
Company has issued and could issue instruments with such terms that require the Company to account for the transactions as derivative
financial instruments. The Company is accounting for these transactions in accordance with FASB Accounting Standards Codification
(“ASC”) Topic 815, Derivatives and Hedging, which requires that every derivative instrument is recorded on the balance
sheet as an asset or liability measured at its fair value as of the reporting date. ASC 815 also requires changes in the derivatives’
fair value to be recognized in earnings for the period.</t>
  </si>
  <si>
    <t>All
transactions with related parties are in the normal course of operations and are measured at the exchange amount.</t>
  </si>
  <si>
    <t>Intangible Assets and Impairment</t>
  </si>
  <si>
    <t>Patents
and other intangibles are amortized using the straight-line method over their estimated useful lives and are evaluated for impairment
at least annually or when events or circumstances arise that indicate the existence of impairment. The Company evaluates the recoverability
of identifiable intangible assets whenever events or changes in circumstances indicate that an intangible asset’s carrying
amount may not be recoverable. When indicators of impairment exist, the Company measures the carrying amount of the asset against
the estimated undiscounted future cash flows associated with it. Should the sum of the expected future cash flows be less than
the carrying value of the asset being evaluated, an impairment loss would be recognized. The impairment loss would be calculated
as the amount by which the carrying value of the asset exceeds its fair value. The evaluation of asset impairment requires the
Company to make assumptions about future cash flows over the life of the asset being evaluated. These assumptions require significant
judgment and actual results may differ from assumed and estimated amounts. During the years ended December 31, 2017 and 2016,
the Company had no impairment losses related to intangible assets.</t>
  </si>
  <si>
    <t>Recent Accounting Pronouncements</t>
  </si>
  <si>
    <t>In
May 2014, the Financial Accounting Standards Board (the “FASB”) issued Accounting Standards Update (“ASU”)
No. 2014-09, Revenue from Contracts with Customers (Topic 606) In
February 2016, the FASB issued ASU No. 2016-02: Leases In
November 2016, the FASB issued an ASU amending the presentation of restricted cash within the statement of cash flows. The new
guidance requires that restricted cash be included within cash and cash equivalents on the statement of cash flows. The ASU is
effective retrospectively for reporting periods beginning after December 15, 2017, with early adoption permitted. The Company
will adopt this ASU on January 1, 2018 which will have no impact on the Company’s financial statements. In
May 2017, the FASB issued ASU 2017-09, Compensation-Stock Compensation (Topic 718): Scope of Modification Accounting.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No. 2017-12, Derivatives and Hedging (Topic 815): Targeted Improvements to Accounting for Hedging Activities was issued in August
2017. The amendments under ASU 2017-12, refine and expand hedge accounting requirements for both financial (e.g., interest rate)
and commodity risks. Its provisions create more transparency around how economic results are presented, both on the face of the
financial statements and in the footnotes. It also makes certain targeted improvements to simplify the application of hedge accounting
guidance. The standard is effective for interim and annual reporting periods beginning after December 15, 2019, with early adoption
permitted. The Company will adopt this ASU on January 1, 2020. The Company does not currently have any derivative or hedging instruments
but may in the future. The Company is assessing the impact the adoption of this ASU could have on the consolidated financial statements. ASU
2018-02, Income Statement Reporting - Comprehensive Income (Topic 220)</t>
  </si>
  <si>
    <t>Significant Accounting Policies (Tables)</t>
  </si>
  <si>
    <t>Significant Accounting Policies Tables</t>
  </si>
  <si>
    <t>Estimated useful lives of assets</t>
  </si>
  <si>
    <t>Furniture
and equipment 5 years
Computers 3 years</t>
  </si>
  <si>
    <t>Financial statement exchange rates</t>
  </si>
  <si>
    <t>Balance
Sheet Income
Statement
December 31, 2017
0.7954 USD/ CAD 0.7706 USD/ CAD
December 31, 2016
0.7448 USD/ CAD 0.7545 USD/ CAD</t>
  </si>
  <si>
    <t>Inventory (Tables)</t>
  </si>
  <si>
    <t>Inventory Tables</t>
  </si>
  <si>
    <t xml:space="preserve">2017
2016
Finished
goods $ 44,635 $ 64,377
Promotional
items - 11,720
Raw
materials - 2,878
$ 44,635 $ 78,975
Prepaid
inventory $ 19,684 $ - </t>
  </si>
  <si>
    <t>Property and Equipment (Tables)</t>
  </si>
  <si>
    <t>Property And Equipment Tables</t>
  </si>
  <si>
    <t xml:space="preserve">2017
Accumulated
Cost Depreciation
Net
Equipment $ 6,976 $ 1,181 $ 5,795
Product
molds 37,243 - 37,243
Computers 1,162 1,121 41
$ 45,381 $ 2,302 $ 43,079
2016
Accumulated
Cost Depreciation
Net
Equipment $ 2,102 $ 779 $ 1,323
Product
molds 37,243 - 37,243
Computers 1,162 465 697
$ 40,507 $ 1,244 $ 39,263 </t>
  </si>
  <si>
    <t>Intangible Assets (Tables)</t>
  </si>
  <si>
    <t>Intangible Assets Tables</t>
  </si>
  <si>
    <t>Change in intangible assets</t>
  </si>
  <si>
    <t xml:space="preserve">2017
Accumulated
Cost Amortization
Net
Patent $ 10,574 $ 978 $ 9,596
Website 3,500 - 3,500
$ 14,074 $ 978 $ 13,096
2016
Accumulated
Cost Amortization
Net
Patent $ 10,574 $ 746 $ 9,828
Website 3,500 - 3,500
$ 14,074 $ 746 $ 13,328 </t>
  </si>
  <si>
    <t>Amortization of patent over next five years</t>
  </si>
  <si>
    <t xml:space="preserve">2018 $ 423
2019 $ 423
2020 $ 423
2021 $ 423
2022 $ 423
2023
and later $ 7,481 </t>
  </si>
  <si>
    <t>Notes Payable (Tables)</t>
  </si>
  <si>
    <t>Notes Payable Tables</t>
  </si>
  <si>
    <t>Summary of promissory notes</t>
  </si>
  <si>
    <t xml:space="preserve">2017
2016
Balance
owing, December 31, $ 275,844 $ 210,069
Less
amounts due within one year (275,844 ) (105,985 )
Long-term
portion $ - $ 104,084 </t>
  </si>
  <si>
    <t>Convertible Promissory Notes Payable (Tables)</t>
  </si>
  <si>
    <t>Convertible Promissory Notes Payable Tables</t>
  </si>
  <si>
    <t>Schedule of convertible promissory notes</t>
  </si>
  <si>
    <t xml:space="preserve">2017
2016
Balance
owing, December 31, $ - $ 132,750
Less
unamortized discount on debt issuance - (50,801 )
Less
unamortized debt issuance costs - (2,971 )
- 78,978
Less
amounts due within one year - (78,978 )
Long-term
portion $ - $ - </t>
  </si>
  <si>
    <t>Derivative Liability (Tables)</t>
  </si>
  <si>
    <t>Derivative Liability Tables</t>
  </si>
  <si>
    <t>Derivative liability assumptions</t>
  </si>
  <si>
    <t>The
assumptions used by the Company during 2017 and 2016 range as follows:
12/31/2017 12/31/2016
Expected
term 0.06
to 1.0 years 0.22
to 0.97 years
Share
price $0.01
to $0.05 $0.035
to $0.15
Expected
volatility 87%
to 515% 166%
to 226%
Expected
dividends None None
Risk-free
interest rate 0.47%
to 1.17% 0.48%
to 0.62%
Forfeitures None None</t>
  </si>
  <si>
    <t>Income Taxes (Tables)</t>
  </si>
  <si>
    <t>Income Taxes Tables</t>
  </si>
  <si>
    <t>Reconciliation of income tax</t>
  </si>
  <si>
    <t xml:space="preserve">2017
2016
Net
loss before income taxes $ (3,403,106 ) $ (1,136,220 )
Depreciation 506 225
Non-deductible
portion of meals and entertainment 309 309
Share
based compensation 1,360,001 17,000
Derivative
loss 521,486 -
Transaction
costs (10,417 ) (11,201 )
Adjusted
net loss for tax purposes (1,531,221 ) (1,129,887 )
Statutory
rate 24.73 % 24.91 %
(378,671 ) (281,399 )
Increase
in valuation allowance 378,671 281,399
Provision
for income taxes $ - $ - </t>
  </si>
  <si>
    <t>Deferred income tax assets</t>
  </si>
  <si>
    <t xml:space="preserve">2017
2016
Net
operating loss carry forwards $ 767,446 $ 479,652
Transaction
costs 36,677 39,437
804,123 519,089
Deferred
tax assets not recognized (804,123 ) (519,089 )
Net
deferred tax asset $ - $ - </t>
  </si>
  <si>
    <t>Schedule of cumulative non capital losses</t>
  </si>
  <si>
    <t xml:space="preserve">United
States Canada Total
2034 $ 53,000 $ 183,000 $ 236,000
2035 161,000 368,000 529,000
2036 868,000 262,000 1,130,000
2037 1,472,000 59,000 1,531,000
$ 2,554,000 $ 872,000 $ 3,426,000 </t>
  </si>
  <si>
    <t>Financial Instruments (Tables)</t>
  </si>
  <si>
    <t>Financial Instruments Tables</t>
  </si>
  <si>
    <t>Concentration of sales</t>
  </si>
  <si>
    <t>2017
2016
Customer A 72.4 % 65.8 %
Customer B 10.4 % 7.5 %
82.8 % 73.3 %</t>
  </si>
  <si>
    <t>Fair Value of Financial Instruments (Tables)</t>
  </si>
  <si>
    <t>Fair Value Of Financial Instruments Tables</t>
  </si>
  <si>
    <t>Fair value measured assets and liabilities</t>
  </si>
  <si>
    <t xml:space="preserve">2017
Total Level
1 Level
2 Level
3
Derivative
liability $ - $ - $ - $
2016
Total Level
1 Level
2 Level
3
Derivative
liability $ 740,868 $ - $ $ 740,868 </t>
  </si>
  <si>
    <t>Changes in Cash Flows from Operating Assets and Liabilities (Tables)</t>
  </si>
  <si>
    <t>Changes In Cash Flows From Operating Assets And Liabilities Tables</t>
  </si>
  <si>
    <t xml:space="preserve">2017
2016
Decrease
(increase) in accounts receivable $ (108,356 ) $ 14,417
Decrease
(increase) in inventory 14,656 50,031
Decrease
(increase) in prepaid expenses and deposits 162,754 (9,661 )
Decrease
(increase) in related party receivables 7,770 1,180
Increase
(decrease) in income taxes payable 318 143
Increase
(decrease) in accounts payable and accrued liabilities 104,464 96,446
Increase
(decrease) in bank overdraft (2,635 ) 2,635
$ 178,971 $ 155,191 </t>
  </si>
  <si>
    <t>Nature of Operations and Reverse Acquisition Transaction (Details Narrative)</t>
  </si>
  <si>
    <t>Nature Of Operations And Reverse Acquisition Transaction Details Narrative</t>
  </si>
  <si>
    <t>State of incorporation</t>
  </si>
  <si>
    <t>Nevada</t>
  </si>
  <si>
    <t>Date of incorporation</t>
  </si>
  <si>
    <t>Apr. 2,
		2003</t>
  </si>
  <si>
    <t>Basis of Presentation and Going Concern (Details Narrative) - USD ($)</t>
  </si>
  <si>
    <t>Basis Of Presentation And Going Concern Details Narrative</t>
  </si>
  <si>
    <t>Significant Accounting Policies (Details)</t>
  </si>
  <si>
    <t>Furniture and equipment [Member]</t>
  </si>
  <si>
    <t>Property plant and equipment estimated useful lives</t>
  </si>
  <si>
    <t>5 years</t>
  </si>
  <si>
    <t>Computers [Member]</t>
  </si>
  <si>
    <t>3 years</t>
  </si>
  <si>
    <t>Significant Accounting Policies (Details 1)</t>
  </si>
  <si>
    <t>Income Statement [Member]</t>
  </si>
  <si>
    <t>Foreign currency exchange rate</t>
  </si>
  <si>
    <t>Balance Sheet [Member]</t>
  </si>
  <si>
    <t>Significant Accounting Policies (Details Narrative) - USD ($)</t>
  </si>
  <si>
    <t>Significant Accounting Policies Details Narrative</t>
  </si>
  <si>
    <t>Allowance for doubtful accounts receivable</t>
  </si>
  <si>
    <t>Product warranty expenses</t>
  </si>
  <si>
    <t>Inventory (Details) - USD ($)</t>
  </si>
  <si>
    <t>Inventory Details</t>
  </si>
  <si>
    <t>Finished goods</t>
  </si>
  <si>
    <t>Promotional items</t>
  </si>
  <si>
    <t>Raw materials</t>
  </si>
  <si>
    <t>Prepaid inventory</t>
  </si>
  <si>
    <t>Property and Equipment (Details) - USD ($)</t>
  </si>
  <si>
    <t>Cost</t>
  </si>
  <si>
    <t>Accumulated depreciation</t>
  </si>
  <si>
    <t>Net</t>
  </si>
  <si>
    <t>Equipment [Member]</t>
  </si>
  <si>
    <t>Product molds [Member]</t>
  </si>
  <si>
    <t>Property and Equipment (Details Narrative) - USD ($)</t>
  </si>
  <si>
    <t>Property And Equipment Details Narrative</t>
  </si>
  <si>
    <t>Depreciation expense</t>
  </si>
  <si>
    <t>Intangible Assets (Details) - USD ($)</t>
  </si>
  <si>
    <t>Accumulated Amortization</t>
  </si>
  <si>
    <t>Intangible assets, net</t>
  </si>
  <si>
    <t>Patent [Member]</t>
  </si>
  <si>
    <t>Website [Member]</t>
  </si>
  <si>
    <t>Intangible Assets (Details 1)</t>
  </si>
  <si>
    <t>Dec. 31, 2017USD ($)</t>
  </si>
  <si>
    <t>Intangible Assets Details 1</t>
  </si>
  <si>
    <t>2023 and later</t>
  </si>
  <si>
    <t>Intangible Assets (Details Narrative)</t>
  </si>
  <si>
    <t>Intangible Assets Details Narrative</t>
  </si>
  <si>
    <t>Intangible Assets useful life</t>
  </si>
  <si>
    <t>25 years</t>
  </si>
  <si>
    <t>Notes Payable (Details) - USD ($)</t>
  </si>
  <si>
    <t>Notes Payable Details</t>
  </si>
  <si>
    <t>Balance owing</t>
  </si>
  <si>
    <t>Less amounts due within one year</t>
  </si>
  <si>
    <t>Notes Payable, Net of Current Portion</t>
  </si>
  <si>
    <t>Notes Payable (Details Narrative) - USD ($)</t>
  </si>
  <si>
    <t>1 Months Ended</t>
  </si>
  <si>
    <t>Oct. 31, 2015</t>
  </si>
  <si>
    <t>Dec. 21, 2017</t>
  </si>
  <si>
    <t>Proceeds for issuance of promissory note</t>
  </si>
  <si>
    <t>Interest rate</t>
  </si>
  <si>
    <t>40.00%</t>
  </si>
  <si>
    <t>Discount</t>
  </si>
  <si>
    <t>Payment of promissory note daily</t>
  </si>
  <si>
    <t>2016 Notes Payable [Member]</t>
  </si>
  <si>
    <t>Accrued interest</t>
  </si>
  <si>
    <t>2017 Notes Payable [Member]</t>
  </si>
  <si>
    <t>Outstanding principal balance</t>
  </si>
  <si>
    <t>2017 Notes Payable [Member] | Unsecured Promissory Note [Member]</t>
  </si>
  <si>
    <t>Unsecured debt</t>
  </si>
  <si>
    <t>18.00%</t>
  </si>
  <si>
    <t>Promissory note due date</t>
  </si>
  <si>
    <t>Aug. 31,
		2018</t>
  </si>
  <si>
    <t>Secured Promissory Note [Member]</t>
  </si>
  <si>
    <t>Gain on debt instrument forgiveness</t>
  </si>
  <si>
    <t>Secured Promissory Note [Member] | 2016 Notes Payable [Member]</t>
  </si>
  <si>
    <t>Oct. 31,
		2018</t>
  </si>
  <si>
    <t>Issuance of common stock shares for commitment fee</t>
  </si>
  <si>
    <t>Aggregate fair value</t>
  </si>
  <si>
    <t>Secured Promissory Note [Member] | 2017 Notes Payable [Member]</t>
  </si>
  <si>
    <t>Secured debt</t>
  </si>
  <si>
    <t>12.00%</t>
  </si>
  <si>
    <t>Nov. 30,
		2018</t>
  </si>
  <si>
    <t>Secured Promissory Note Two [Member] | 2017 Notes Payable [Member]</t>
  </si>
  <si>
    <t>Jul. 31,
		2018</t>
  </si>
  <si>
    <t>Secured Promissory Note One [Member] | 2017 Notes Payable [Member]</t>
  </si>
  <si>
    <t>Convertible Promissory Notes Payable (Details) - USD ($)</t>
  </si>
  <si>
    <t>Convertible Promissory Notes Payable Details</t>
  </si>
  <si>
    <t>Principal amount, December 31</t>
  </si>
  <si>
    <t>Less unamortized discount on debt issuance</t>
  </si>
  <si>
    <t>Less unamortized debt issuance costs</t>
  </si>
  <si>
    <t>Convertible promissory note, Gross</t>
  </si>
  <si>
    <t>Long-term portion</t>
  </si>
  <si>
    <t>Convertible Promissory Notes Payable (Details Narrative) - USD ($)</t>
  </si>
  <si>
    <t>Sep. 22, 2017</t>
  </si>
  <si>
    <t>Sep. 15, 2017</t>
  </si>
  <si>
    <t>Principal amount</t>
  </si>
  <si>
    <t>Amortization of discount on convertible debt</t>
  </si>
  <si>
    <t>Gain (Loss) on derivative</t>
  </si>
  <si>
    <t>Beneficial conversion discount</t>
  </si>
  <si>
    <t>Convertible Promissory Notes Payable [Member]</t>
  </si>
  <si>
    <t>Interest expense related to the amortization of the debt issuance costs</t>
  </si>
  <si>
    <t>Maturity date</t>
  </si>
  <si>
    <t>Feb. 18,
		2017</t>
  </si>
  <si>
    <t>Discount on promissory note</t>
  </si>
  <si>
    <t>Conversion price description</t>
  </si>
  <si>
    <t>At the time
of assignment, the terms of this note were renegotiated with the new holder whereby the note became due in February 2018 and convertible
into common stock at 50% of the lowest trading price in the thirty days prior to the conversion.</t>
  </si>
  <si>
    <t>Common stock converted shares</t>
  </si>
  <si>
    <t>Derivative liability</t>
  </si>
  <si>
    <t>Fixed rate per share</t>
  </si>
  <si>
    <t>Fair value discount</t>
  </si>
  <si>
    <t>Interest expense from discount</t>
  </si>
  <si>
    <t>Original discount</t>
  </si>
  <si>
    <t>Common stock value per share</t>
  </si>
  <si>
    <t>Gain on modification of loan</t>
  </si>
  <si>
    <t>Aggregate discounts on convertible debt</t>
  </si>
  <si>
    <t>Convertible Promissory Notes Payable One [Member]</t>
  </si>
  <si>
    <t>Mar. 22,
		2017</t>
  </si>
  <si>
    <t>10.00%</t>
  </si>
  <si>
    <t>Issuance convertible promissory note description</t>
  </si>
  <si>
    <t>The Holder
had the right to convert any unpaid principal amount into shares of the Companys common stock at the lesser of (i) 45%
of the previous day trading price or (ii) 45% of the lowest trading price for the previous 25-day trading period.</t>
  </si>
  <si>
    <t>Convertible Promissory Notes Payable Two [Member]</t>
  </si>
  <si>
    <t>Jun. 28,
		2017</t>
  </si>
  <si>
    <t>Convertible debt</t>
  </si>
  <si>
    <t>The Holder
had the right to convert any unpaid principal amount into shares of the Companys common stock at the lesser of (i) the
closing sale price of the Companys common stock from the previous date or ii) 55% of the lowest sale price for the Companys
common stock for the previous 20-day period.</t>
  </si>
  <si>
    <t>Derivative Liability (Details) - $ / shares</t>
  </si>
  <si>
    <t>Share price</t>
  </si>
  <si>
    <t>Expected dividends</t>
  </si>
  <si>
    <t>0.00%</t>
  </si>
  <si>
    <t>Forfeitures</t>
  </si>
  <si>
    <t>Minimum [Member]</t>
  </si>
  <si>
    <t>Expected term</t>
  </si>
  <si>
    <t>22 days</t>
  </si>
  <si>
    <t>2 months 19 days</t>
  </si>
  <si>
    <t>Expected volatility</t>
  </si>
  <si>
    <t>87.00%</t>
  </si>
  <si>
    <t>166.00%</t>
  </si>
  <si>
    <t>Risk-free interest rate</t>
  </si>
  <si>
    <t>0.47%</t>
  </si>
  <si>
    <t>0.48%</t>
  </si>
  <si>
    <t>Maximum [Member]</t>
  </si>
  <si>
    <t>1 year</t>
  </si>
  <si>
    <t>11 months 19 days</t>
  </si>
  <si>
    <t>515.00%</t>
  </si>
  <si>
    <t>226.00%</t>
  </si>
  <si>
    <t>1.17%</t>
  </si>
  <si>
    <t>0.62%</t>
  </si>
  <si>
    <t>Derivative Liability (Details Narrative) - USD ($)</t>
  </si>
  <si>
    <t>Loss on derivative liability</t>
  </si>
  <si>
    <t>Origination [Member]</t>
  </si>
  <si>
    <t>Fair value derivative liability</t>
  </si>
  <si>
    <t>Gain on derivative liability</t>
  </si>
  <si>
    <t>Discount on convertible loan</t>
  </si>
  <si>
    <t>Convertible Promissory Note [Member]</t>
  </si>
  <si>
    <t>Increase in derivative liability</t>
  </si>
  <si>
    <t>Convertible Promissory Note [Member] | Loan Modification [Member]</t>
  </si>
  <si>
    <t>Share Issuance/ Claim Extinguishment Agreement (Details Narrative) - USD ($)</t>
  </si>
  <si>
    <t>Common stock value</t>
  </si>
  <si>
    <t>Claim Extinguishment Agreement [Member]</t>
  </si>
  <si>
    <t>Issuance of common stock shares related to agreement</t>
  </si>
  <si>
    <t>Aggregate accounts payable</t>
  </si>
  <si>
    <t>Fair value of common stock reserved for future</t>
  </si>
  <si>
    <t>Common stock reserved for future issuance</t>
  </si>
  <si>
    <t>Shareholders' Equity (Deficit) (Details Narrative) - USD ($)</t>
  </si>
  <si>
    <t>Nov. 30, 2017</t>
  </si>
  <si>
    <t>Issuance of common shares for subscriptions payable, shares</t>
  </si>
  <si>
    <t>Common stock issued during period, amount</t>
  </si>
  <si>
    <t>Issuance of common shares for services rendered, amount</t>
  </si>
  <si>
    <t>Proceeds from issuance of common stock</t>
  </si>
  <si>
    <t>Fair value guarantee</t>
  </si>
  <si>
    <t>Per share</t>
  </si>
  <si>
    <t>Common stock share issued in exchange of services</t>
  </si>
  <si>
    <t>Common stock share issued in exchange of services, value</t>
  </si>
  <si>
    <t>Warrants contractual life</t>
  </si>
  <si>
    <t>Common stock issued during period, shares</t>
  </si>
  <si>
    <t>Two consulting agreements [Member]</t>
  </si>
  <si>
    <t>Fair value of common shares</t>
  </si>
  <si>
    <t>Aggregate amount paid by consultants</t>
  </si>
  <si>
    <t>Agreement remaining balance</t>
  </si>
  <si>
    <t>Preferred stock, voting rights</t>
  </si>
  <si>
    <t>voting rights equal to 299 shares of common stock, per share of preferred.</t>
  </si>
  <si>
    <t>Chief Executive Officer [Member]</t>
  </si>
  <si>
    <t>Investor [Member]</t>
  </si>
  <si>
    <t>Contributed amount</t>
  </si>
  <si>
    <t>Common stock contributed shares</t>
  </si>
  <si>
    <t>Contributed in cash</t>
  </si>
  <si>
    <t>Contributed in services</t>
  </si>
  <si>
    <t>Agreement description</t>
  </si>
  <si>
    <t>The agreement
also provides that if the market value of the 10,158,729 shares is below $175,000 six months from the date of agreement (May 1,
2018) the Company will issue additional shares to make the total market value $175,000.</t>
  </si>
  <si>
    <t>Warrants exercisable</t>
  </si>
  <si>
    <t>Warrants exercise price</t>
  </si>
  <si>
    <t>2 years</t>
  </si>
  <si>
    <t>Subscription payable</t>
  </si>
  <si>
    <t>Equity Purchase Agreements [Member]</t>
  </si>
  <si>
    <t>Common stock shares issued, description</t>
  </si>
  <si>
    <t>the Company issued an additional 250,000 common shares of the Company for gross proceeds equal to $1,750 which were not received as at December 31, 2016.</t>
  </si>
  <si>
    <t>Proceeds of secured promissory note</t>
  </si>
  <si>
    <t>Equity Purchase Agreements [Member] | Maximum [Member]</t>
  </si>
  <si>
    <t>Issuance of common shares for services rendered, shares</t>
  </si>
  <si>
    <t>Related Party Transactions (Details Narrative) - USD ($)</t>
  </si>
  <si>
    <t>Major Shareholder and CEO [Member]</t>
  </si>
  <si>
    <t>Salary expense</t>
  </si>
  <si>
    <t>Income Taxes (Details) - USD ($)</t>
  </si>
  <si>
    <t>Income Taxes Details</t>
  </si>
  <si>
    <t>Net loss before income taxes</t>
  </si>
  <si>
    <t>Depreciation</t>
  </si>
  <si>
    <t>Non-deductible portion of meals and entertainment</t>
  </si>
  <si>
    <t>Share based compensation</t>
  </si>
  <si>
    <t>Derivative loss</t>
  </si>
  <si>
    <t>Transaction costs</t>
  </si>
  <si>
    <t>Adjusted net loss for tax purposes</t>
  </si>
  <si>
    <t>Statutory rate</t>
  </si>
  <si>
    <t>24.73%</t>
  </si>
  <si>
    <t>24.91%</t>
  </si>
  <si>
    <t>Tax expense (benefit) at the statutory rate</t>
  </si>
  <si>
    <t>Increase in valuation allowance</t>
  </si>
  <si>
    <t>Provision for income taxes</t>
  </si>
  <si>
    <t>Income Taxes (Details 1) - USD ($)</t>
  </si>
  <si>
    <t>Income Taxes Details 1</t>
  </si>
  <si>
    <t>Net operating loss carry forwards</t>
  </si>
  <si>
    <t>Gross deferred tax asset</t>
  </si>
  <si>
    <t>Deferred tax assets not recognized</t>
  </si>
  <si>
    <t>Net deferred tax asset</t>
  </si>
  <si>
    <t>Income Taxes (Details 2)</t>
  </si>
  <si>
    <t>Non-capital losses carried forward expiration year 2034</t>
  </si>
  <si>
    <t>Non-capital losses carried forward expiration year 2035</t>
  </si>
  <si>
    <t>Non-capital losses carried forward expiration year 2036</t>
  </si>
  <si>
    <t>Non-capital losses carried forward expiration year 2037</t>
  </si>
  <si>
    <t>Non-capital losses carried forward, Total</t>
  </si>
  <si>
    <t>United States [Member]</t>
  </si>
  <si>
    <t>Canada [Member]</t>
  </si>
  <si>
    <t>Income Taxes (Details Narrative)</t>
  </si>
  <si>
    <t>Net operating loss carryforwards</t>
  </si>
  <si>
    <t>Operating loss carryforwards, expiration</t>
  </si>
  <si>
    <t>Cumulative Non-Capital Losses [Member]</t>
  </si>
  <si>
    <t>Financial Instruments (Details)</t>
  </si>
  <si>
    <t>Concentration of revenues</t>
  </si>
  <si>
    <t>82.80%</t>
  </si>
  <si>
    <t>73.30%</t>
  </si>
  <si>
    <t>Customer A [Member]</t>
  </si>
  <si>
    <t>72.40%</t>
  </si>
  <si>
    <t>65.80%</t>
  </si>
  <si>
    <t>Customer B [Member]</t>
  </si>
  <si>
    <t>10.40%</t>
  </si>
  <si>
    <t>7.50%</t>
  </si>
  <si>
    <t>Financial Instruments (Details Narrative) - USD ($)</t>
  </si>
  <si>
    <t>Bad debt expense</t>
  </si>
  <si>
    <t>Customer significance description</t>
  </si>
  <si>
    <t>customer is considered
to be significant if they account for greater than 10% of the Companys annual sales</t>
  </si>
  <si>
    <t>Percentage of accounts receivable</t>
  </si>
  <si>
    <t>89.00%</t>
  </si>
  <si>
    <t>Fair Value of Financial Instruments (Details) - USD ($)</t>
  </si>
  <si>
    <t>Level 1 [Member]</t>
  </si>
  <si>
    <t>Level 2 [Member]</t>
  </si>
  <si>
    <t>Level 3 [Member]</t>
  </si>
  <si>
    <t>Changes in Cash Flows from Operating Assets and Liabilities (Details) - USD ($)</t>
  </si>
  <si>
    <t>Changes In Cash Flows From Operating Assets And Liabilities Details</t>
  </si>
  <si>
    <t>Decrease (increase) in accounts receivable</t>
  </si>
  <si>
    <t>Decrease (increase) in inventory</t>
  </si>
  <si>
    <t>Decrease (increase) in prepaid expenses and deposits</t>
  </si>
  <si>
    <t>Decrease (increase) in related party receivables</t>
  </si>
  <si>
    <t>Increase (decrease) in income taxes payable</t>
  </si>
  <si>
    <t>Increase (decrease) in accounts payable and accrued liabilities</t>
  </si>
  <si>
    <t>Increase (decrease) in bank overdraft</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000_);(#,##0.0000)" numFmtId="167"/>
    <numFmt formatCode="_(&quot;$ &quot;#,##0.000_);_(&quot;$ &quot;(#,##0.000)" numFmtId="168"/>
    <numFmt formatCode="_(&quot;through &quot;#,##0_);_(&quot;through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9627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18</v>
      </c>
    </row>
    <row r="13" spans="1:4">
      <c r="A13" s="4" t="s">
        <v>21</v>
      </c>
      <c r="B13" s="4" t="s">
        <v>22</v>
      </c>
    </row>
    <row r="14" spans="1:4">
      <c r="A14" s="4" t="s">
        <v>23</v>
      </c>
      <c r="D14" s="6" t="n">
        <v>4200000</v>
      </c>
    </row>
    <row r="15" spans="1:4">
      <c r="A15" s="4" t="s">
        <v>24</v>
      </c>
      <c r="C15" s="5" t="n">
        <v>122327240</v>
      </c>
    </row>
    <row r="16" spans="1:4">
      <c r="A16" s="4" t="s">
        <v>25</v>
      </c>
      <c r="B16" s="4" t="s">
        <v>26</v>
      </c>
    </row>
    <row r="17" spans="1:4">
      <c r="A17" s="4" t="s">
        <v>27</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76</v>
      </c>
    </row>
    <row r="4" spans="1:2">
      <c r="A4" s="4" t="s">
        <v>186</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2</v>
      </c>
    </row>
    <row r="3" spans="1:2">
      <c r="A3" s="3" t="s">
        <v>176</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76</v>
      </c>
    </row>
    <row r="4" spans="1:2">
      <c r="A4" s="4" t="s">
        <v>192</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76</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7</v>
      </c>
      <c r="B1" s="2" t="s">
        <v>1</v>
      </c>
    </row>
    <row r="2" spans="1:2">
      <c r="B2" s="2" t="s">
        <v>2</v>
      </c>
    </row>
    <row r="3" spans="1:2">
      <c r="A3" s="3" t="s">
        <v>176</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176</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3</v>
      </c>
      <c r="B1" s="2" t="s">
        <v>1</v>
      </c>
    </row>
    <row r="2" spans="1:2">
      <c r="B2" s="2" t="s">
        <v>2</v>
      </c>
    </row>
    <row r="3" spans="1:2">
      <c r="A3" s="3" t="s">
        <v>176</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5</v>
      </c>
      <c r="B1" s="2" t="s">
        <v>1</v>
      </c>
    </row>
    <row r="2" spans="1:2">
      <c r="B2" s="2" t="s">
        <v>2</v>
      </c>
    </row>
    <row r="3" spans="1:2">
      <c r="A3" s="3" t="s">
        <v>176</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8</v>
      </c>
      <c r="B1" s="2" t="s">
        <v>1</v>
      </c>
    </row>
    <row r="2" spans="1:2">
      <c r="B2" s="2" t="s">
        <v>2</v>
      </c>
    </row>
    <row r="3" spans="1:2">
      <c r="A3" s="3" t="s">
        <v>176</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176</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66961</v>
      </c>
      <c r="C3" s="4" t="s">
        <v>32</v>
      </c>
    </row>
    <row r="4" spans="1:3">
      <c r="A4" s="4" t="s">
        <v>33</v>
      </c>
      <c r="B4" s="5" t="n">
        <v>189502</v>
      </c>
      <c r="C4" s="5" t="n">
        <v>81146</v>
      </c>
    </row>
    <row r="5" spans="1:3">
      <c r="A5" s="4" t="s">
        <v>34</v>
      </c>
      <c r="B5" s="5" t="n">
        <v>44635</v>
      </c>
      <c r="C5" s="5" t="n">
        <v>78975</v>
      </c>
    </row>
    <row r="6" spans="1:3">
      <c r="A6" s="4" t="s">
        <v>35</v>
      </c>
      <c r="B6" s="5" t="n">
        <v>19684</v>
      </c>
      <c r="C6" s="4" t="s">
        <v>32</v>
      </c>
    </row>
    <row r="7" spans="1:3">
      <c r="A7" s="4" t="s">
        <v>36</v>
      </c>
      <c r="B7" s="4" t="s">
        <v>32</v>
      </c>
      <c r="C7" s="5" t="n">
        <v>7770</v>
      </c>
    </row>
    <row r="8" spans="1:3">
      <c r="A8" s="4" t="s">
        <v>37</v>
      </c>
      <c r="B8" s="5" t="n">
        <v>392047</v>
      </c>
      <c r="C8" s="5" t="n">
        <v>116267</v>
      </c>
    </row>
    <row r="9" spans="1:3">
      <c r="A9" s="4" t="s">
        <v>38</v>
      </c>
      <c r="B9" s="5" t="n">
        <v>712829</v>
      </c>
      <c r="C9" s="5" t="n">
        <v>284158</v>
      </c>
    </row>
    <row r="10" spans="1:3">
      <c r="A10" s="4" t="s">
        <v>39</v>
      </c>
      <c r="B10" s="5" t="n">
        <v>136466</v>
      </c>
      <c r="C10" s="4" t="s">
        <v>32</v>
      </c>
    </row>
    <row r="11" spans="1:3">
      <c r="A11" s="4" t="s">
        <v>40</v>
      </c>
      <c r="B11" s="5" t="n">
        <v>43079</v>
      </c>
      <c r="C11" s="5" t="n">
        <v>39263</v>
      </c>
    </row>
    <row r="12" spans="1:3">
      <c r="A12" s="4" t="s">
        <v>41</v>
      </c>
      <c r="B12" s="5" t="n">
        <v>13096</v>
      </c>
      <c r="C12" s="5" t="n">
        <v>13328</v>
      </c>
    </row>
    <row r="13" spans="1:3">
      <c r="A13" s="4" t="s">
        <v>42</v>
      </c>
      <c r="B13" s="5" t="n">
        <v>905470</v>
      </c>
      <c r="C13" s="5" t="n">
        <v>336749</v>
      </c>
    </row>
    <row r="14" spans="1:3">
      <c r="A14" s="3" t="s">
        <v>43</v>
      </c>
    </row>
    <row r="15" spans="1:3">
      <c r="A15" s="4" t="s">
        <v>44</v>
      </c>
      <c r="B15" s="4" t="s">
        <v>32</v>
      </c>
      <c r="C15" s="5" t="n">
        <v>2635</v>
      </c>
    </row>
    <row r="16" spans="1:3">
      <c r="A16" s="4" t="s">
        <v>45</v>
      </c>
      <c r="B16" s="5" t="n">
        <v>230770</v>
      </c>
      <c r="C16" s="5" t="n">
        <v>340270</v>
      </c>
    </row>
    <row r="17" spans="1:3">
      <c r="A17" s="4" t="s">
        <v>46</v>
      </c>
      <c r="B17" s="5" t="n">
        <v>5114</v>
      </c>
      <c r="C17" s="5" t="n">
        <v>4796</v>
      </c>
    </row>
    <row r="18" spans="1:3">
      <c r="A18" s="4" t="s">
        <v>47</v>
      </c>
      <c r="B18" s="5" t="n">
        <v>22211</v>
      </c>
      <c r="C18" s="4" t="s">
        <v>32</v>
      </c>
    </row>
    <row r="19" spans="1:3">
      <c r="A19" s="4" t="s">
        <v>48</v>
      </c>
      <c r="B19" s="5" t="n">
        <v>275844</v>
      </c>
      <c r="C19" s="5" t="n">
        <v>105985</v>
      </c>
    </row>
    <row r="20" spans="1:3">
      <c r="A20" s="4" t="s">
        <v>49</v>
      </c>
      <c r="B20" s="4" t="s">
        <v>32</v>
      </c>
      <c r="C20" s="5" t="n">
        <v>78978</v>
      </c>
    </row>
    <row r="21" spans="1:3">
      <c r="A21" s="4" t="s">
        <v>50</v>
      </c>
      <c r="B21" s="4" t="s">
        <v>32</v>
      </c>
      <c r="C21" s="5" t="n">
        <v>704868</v>
      </c>
    </row>
    <row r="22" spans="1:3">
      <c r="A22" s="4" t="s">
        <v>51</v>
      </c>
      <c r="B22" s="5" t="n">
        <v>533939</v>
      </c>
      <c r="C22" s="5" t="n">
        <v>1237532</v>
      </c>
    </row>
    <row r="23" spans="1:3">
      <c r="A23" s="4" t="s">
        <v>52</v>
      </c>
      <c r="B23" s="4" t="s">
        <v>32</v>
      </c>
      <c r="C23" s="5" t="n">
        <v>104084</v>
      </c>
    </row>
    <row r="24" spans="1:3">
      <c r="A24" s="4" t="s">
        <v>53</v>
      </c>
      <c r="B24" s="5" t="n">
        <v>533939</v>
      </c>
      <c r="C24" s="5" t="n">
        <v>1341616</v>
      </c>
    </row>
    <row r="25" spans="1:3">
      <c r="A25" s="4" t="s">
        <v>54</v>
      </c>
      <c r="B25" s="4" t="s">
        <v>32</v>
      </c>
      <c r="C25" s="4" t="s">
        <v>32</v>
      </c>
    </row>
    <row r="26" spans="1:3">
      <c r="A26" s="3" t="s">
        <v>55</v>
      </c>
    </row>
    <row r="27" spans="1:3">
      <c r="A27" s="4" t="s">
        <v>56</v>
      </c>
      <c r="B27" s="5" t="n">
        <v>12233</v>
      </c>
      <c r="C27" s="5" t="n">
        <v>6809</v>
      </c>
    </row>
    <row r="28" spans="1:3">
      <c r="A28" s="4" t="s">
        <v>57</v>
      </c>
      <c r="B28" s="5" t="n">
        <v>7464617</v>
      </c>
      <c r="C28" s="5" t="n">
        <v>4189607</v>
      </c>
    </row>
    <row r="29" spans="1:3">
      <c r="A29" s="4" t="s">
        <v>58</v>
      </c>
      <c r="B29" s="5" t="n">
        <v>-10755</v>
      </c>
      <c r="C29" s="5" t="n">
        <v>-9350</v>
      </c>
    </row>
    <row r="30" spans="1:3">
      <c r="A30" s="4" t="s">
        <v>59</v>
      </c>
      <c r="B30" s="5" t="n">
        <v>1531080</v>
      </c>
      <c r="C30" s="4" t="s">
        <v>32</v>
      </c>
    </row>
    <row r="31" spans="1:3">
      <c r="A31" s="4" t="s">
        <v>60</v>
      </c>
      <c r="B31" s="5" t="n">
        <v>-8591261</v>
      </c>
      <c r="C31" s="5" t="n">
        <v>-5188155</v>
      </c>
    </row>
    <row r="32" spans="1:3">
      <c r="A32" s="4" t="s">
        <v>61</v>
      </c>
      <c r="B32" s="5" t="n">
        <v>-44383</v>
      </c>
      <c r="C32" s="5" t="n">
        <v>-3778</v>
      </c>
    </row>
    <row r="33" spans="1:3">
      <c r="A33" s="4" t="s">
        <v>62</v>
      </c>
      <c r="B33" s="5" t="n">
        <v>371531</v>
      </c>
      <c r="C33" s="5" t="n">
        <v>-1004867</v>
      </c>
    </row>
    <row r="34" spans="1:3">
      <c r="A34" s="4" t="s">
        <v>63</v>
      </c>
      <c r="B34" s="5" t="n">
        <v>905470</v>
      </c>
      <c r="C34" s="5" t="n">
        <v>336749</v>
      </c>
    </row>
    <row r="35" spans="1:3">
      <c r="A35" s="4" t="s">
        <v>64</v>
      </c>
    </row>
    <row r="36" spans="1:3">
      <c r="A36" s="3" t="s">
        <v>55</v>
      </c>
    </row>
    <row r="37" spans="1:3">
      <c r="A37" s="4" t="s">
        <v>65</v>
      </c>
      <c r="B37" s="6" t="n">
        <v>10000</v>
      </c>
      <c r="C37" s="4" t="s">
        <v>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2</v>
      </c>
    </row>
    <row r="3" spans="1:2">
      <c r="A3" s="3" t="s">
        <v>176</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7</v>
      </c>
      <c r="B1" s="2" t="s">
        <v>1</v>
      </c>
    </row>
    <row r="2" spans="1:2">
      <c r="B2" s="2" t="s">
        <v>2</v>
      </c>
    </row>
    <row r="3" spans="1:2">
      <c r="A3" s="3" t="s">
        <v>176</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0</v>
      </c>
      <c r="B1" s="2" t="s">
        <v>1</v>
      </c>
    </row>
    <row r="2" spans="1:2">
      <c r="B2" s="2" t="s">
        <v>2</v>
      </c>
    </row>
    <row r="3" spans="1:2">
      <c r="A3" s="3" t="s">
        <v>176</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176</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176</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2</v>
      </c>
    </row>
    <row r="3" spans="1:2">
      <c r="A3" s="3" t="s">
        <v>230</v>
      </c>
    </row>
    <row r="4" spans="1:2">
      <c r="A4" s="4" t="s">
        <v>231</v>
      </c>
      <c r="B4" s="4" t="s">
        <v>232</v>
      </c>
    </row>
    <row r="5" spans="1:2">
      <c r="A5" s="4" t="s">
        <v>233</v>
      </c>
      <c r="B5" s="4" t="s">
        <v>234</v>
      </c>
    </row>
    <row r="6" spans="1:2">
      <c r="A6" s="4" t="s">
        <v>235</v>
      </c>
      <c r="B6" s="4" t="s">
        <v>236</v>
      </c>
    </row>
    <row r="7" spans="1:2">
      <c r="A7" s="4" t="s">
        <v>185</v>
      </c>
      <c r="B7" s="4" t="s">
        <v>237</v>
      </c>
    </row>
    <row r="8" spans="1:2">
      <c r="A8" s="4" t="s">
        <v>238</v>
      </c>
      <c r="B8" s="4" t="s">
        <v>239</v>
      </c>
    </row>
    <row r="9" spans="1:2">
      <c r="A9" s="4" t="s">
        <v>240</v>
      </c>
      <c r="B9" s="4" t="s">
        <v>241</v>
      </c>
    </row>
    <row r="10" spans="1:2">
      <c r="A10" s="4" t="s">
        <v>188</v>
      </c>
      <c r="B10" s="4" t="s">
        <v>242</v>
      </c>
    </row>
    <row r="11" spans="1:2">
      <c r="A11" s="4" t="s">
        <v>211</v>
      </c>
      <c r="B11" s="4" t="s">
        <v>243</v>
      </c>
    </row>
    <row r="12" spans="1:2">
      <c r="A12" s="4" t="s">
        <v>244</v>
      </c>
      <c r="B12" s="4" t="s">
        <v>245</v>
      </c>
    </row>
    <row r="13" spans="1:2">
      <c r="A13" s="4" t="s">
        <v>214</v>
      </c>
      <c r="B13" s="4" t="s">
        <v>246</v>
      </c>
    </row>
    <row r="14" spans="1:2">
      <c r="A14" s="4" t="s">
        <v>247</v>
      </c>
      <c r="B14" s="4" t="s">
        <v>248</v>
      </c>
    </row>
    <row r="15" spans="1:2">
      <c r="A15" s="4" t="s">
        <v>208</v>
      </c>
      <c r="B15" s="4" t="s">
        <v>249</v>
      </c>
    </row>
    <row r="16" spans="1:2">
      <c r="A16" s="4" t="s">
        <v>250</v>
      </c>
      <c r="B16" s="4" t="s">
        <v>251</v>
      </c>
    </row>
    <row r="17" spans="1:2">
      <c r="A17" s="4" t="s">
        <v>252</v>
      </c>
      <c r="B17"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54</v>
      </c>
      <c r="B1" s="2" t="s">
        <v>1</v>
      </c>
    </row>
    <row r="2" spans="1:2">
      <c r="B2" s="2" t="s">
        <v>2</v>
      </c>
    </row>
    <row r="3" spans="1:2">
      <c r="A3" s="3" t="s">
        <v>255</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60</v>
      </c>
      <c r="B1" s="2" t="s">
        <v>1</v>
      </c>
    </row>
    <row r="2" spans="1:2">
      <c r="B2" s="2" t="s">
        <v>2</v>
      </c>
    </row>
    <row r="3" spans="1:2">
      <c r="A3" s="3" t="s">
        <v>261</v>
      </c>
    </row>
    <row r="4" spans="1:2">
      <c r="A4" s="4" t="s">
        <v>185</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3</v>
      </c>
      <c r="B1" s="2" t="s">
        <v>1</v>
      </c>
    </row>
    <row r="2" spans="1:2">
      <c r="B2" s="2" t="s">
        <v>2</v>
      </c>
    </row>
    <row r="3" spans="1:2">
      <c r="A3" s="3" t="s">
        <v>264</v>
      </c>
    </row>
    <row r="4" spans="1:2">
      <c r="A4" s="4" t="s">
        <v>188</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66</v>
      </c>
      <c r="B1" s="2" t="s">
        <v>1</v>
      </c>
    </row>
    <row r="2" spans="1:2">
      <c r="B2" s="2" t="s">
        <v>2</v>
      </c>
    </row>
    <row r="3" spans="1:2">
      <c r="A3" s="3" t="s">
        <v>267</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29</v>
      </c>
    </row>
    <row r="2" spans="1:3">
      <c r="A2" s="3" t="s">
        <v>67</v>
      </c>
    </row>
    <row r="3" spans="1:3">
      <c r="A3" s="4" t="s">
        <v>68</v>
      </c>
      <c r="B3" s="7" t="n">
        <v>0.0001</v>
      </c>
      <c r="C3" s="7" t="n">
        <v>0.0001</v>
      </c>
    </row>
    <row r="4" spans="1:3">
      <c r="A4" s="4" t="s">
        <v>69</v>
      </c>
      <c r="B4" s="5" t="n">
        <v>299000000</v>
      </c>
      <c r="C4" s="5" t="n">
        <v>299000000</v>
      </c>
    </row>
    <row r="5" spans="1:3">
      <c r="A5" s="4" t="s">
        <v>70</v>
      </c>
      <c r="B5" s="5" t="n">
        <v>122327240</v>
      </c>
      <c r="C5" s="5" t="n">
        <v>68088142</v>
      </c>
    </row>
    <row r="6" spans="1:3">
      <c r="A6" s="4" t="s">
        <v>71</v>
      </c>
      <c r="B6" s="5" t="n">
        <v>122327240</v>
      </c>
      <c r="C6" s="5" t="n">
        <v>68088142</v>
      </c>
    </row>
    <row r="7" spans="1:3">
      <c r="A7" s="4" t="s">
        <v>64</v>
      </c>
    </row>
    <row r="8" spans="1:3">
      <c r="A8" s="3" t="s">
        <v>67</v>
      </c>
    </row>
    <row r="9" spans="1:3">
      <c r="A9" s="4" t="s">
        <v>72</v>
      </c>
      <c r="B9" s="5" t="n">
        <v>1000000</v>
      </c>
      <c r="C9" s="5" t="n">
        <v>1000000</v>
      </c>
    </row>
    <row r="10" spans="1:3">
      <c r="A10" s="4" t="s">
        <v>73</v>
      </c>
      <c r="B10" s="7" t="n">
        <v>0.0001</v>
      </c>
      <c r="C10" s="7" t="n">
        <v>0.0001</v>
      </c>
    </row>
    <row r="11" spans="1:3">
      <c r="A11" s="4" t="s">
        <v>74</v>
      </c>
      <c r="B11" s="5" t="n">
        <v>1000000</v>
      </c>
      <c r="C11" s="5" t="n">
        <v>0</v>
      </c>
    </row>
    <row r="12" spans="1:3">
      <c r="A12" s="4" t="s">
        <v>75</v>
      </c>
      <c r="B12" s="5" t="n">
        <v>1000000</v>
      </c>
      <c r="C1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84</v>
      </c>
      <c r="B1" s="2" t="s">
        <v>1</v>
      </c>
    </row>
    <row r="2" spans="1:2">
      <c r="B2" s="2" t="s">
        <v>2</v>
      </c>
    </row>
    <row r="3" spans="1:2">
      <c r="A3" s="3" t="s">
        <v>285</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73"/>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0</v>
      </c>
      <c r="B1" s="2" t="s">
        <v>1</v>
      </c>
    </row>
    <row r="2" spans="1:2">
      <c r="B2" s="2" t="s">
        <v>2</v>
      </c>
    </row>
    <row r="3" spans="1:2">
      <c r="A3" s="3" t="s">
        <v>301</v>
      </c>
    </row>
    <row r="4" spans="1:2">
      <c r="A4" s="4" t="s">
        <v>220</v>
      </c>
      <c r="B4"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16"/>
  </cols>
  <sheetData>
    <row r="1" spans="1:2">
      <c r="A1" s="1" t="s">
        <v>303</v>
      </c>
      <c r="B1" s="2" t="s">
        <v>1</v>
      </c>
    </row>
    <row r="2" spans="1:2">
      <c r="B2" s="2" t="s">
        <v>2</v>
      </c>
    </row>
    <row r="3" spans="1:2">
      <c r="A3" s="3" t="s">
        <v>304</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309</v>
      </c>
      <c r="B1" s="2" t="s">
        <v>1</v>
      </c>
    </row>
    <row r="2" spans="1:3">
      <c r="B2" s="2" t="s">
        <v>2</v>
      </c>
      <c r="C2" s="2" t="s">
        <v>29</v>
      </c>
    </row>
    <row r="3" spans="1:3">
      <c r="A3" s="3" t="s">
        <v>310</v>
      </c>
    </row>
    <row r="4" spans="1:3">
      <c r="A4" s="4" t="s">
        <v>124</v>
      </c>
      <c r="B4" s="6" t="n">
        <v>-3403106</v>
      </c>
      <c r="C4" s="6" t="n">
        <v>-1136220</v>
      </c>
    </row>
    <row r="5" spans="1:3">
      <c r="A5" s="4" t="s">
        <v>60</v>
      </c>
      <c r="B5" s="6" t="n">
        <v>-8591261</v>
      </c>
      <c r="C5" s="6" t="n">
        <v>-518815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16"/>
  </cols>
  <sheetData>
    <row r="1" spans="1:2">
      <c r="A1" s="1" t="s">
        <v>311</v>
      </c>
      <c r="B1" s="2" t="s">
        <v>1</v>
      </c>
    </row>
    <row r="2" spans="1:2">
      <c r="B2" s="2" t="s">
        <v>2</v>
      </c>
    </row>
    <row r="3" spans="1:2">
      <c r="A3" s="4" t="s">
        <v>312</v>
      </c>
    </row>
    <row r="4" spans="1:2">
      <c r="A4" s="4" t="s">
        <v>313</v>
      </c>
      <c r="B4" s="4" t="s">
        <v>314</v>
      </c>
    </row>
    <row r="5" spans="1:2">
      <c r="A5" s="4" t="s">
        <v>315</v>
      </c>
    </row>
    <row r="6" spans="1:2">
      <c r="A6" s="4" t="s">
        <v>313</v>
      </c>
      <c r="B6" s="4" t="s">
        <v>3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6</v>
      </c>
      <c r="B1" s="2" t="s">
        <v>1</v>
      </c>
    </row>
    <row r="2" spans="1:3">
      <c r="B2" s="2" t="s">
        <v>2</v>
      </c>
      <c r="C2" s="2" t="s">
        <v>29</v>
      </c>
    </row>
    <row r="3" spans="1:3">
      <c r="A3" s="3" t="s">
        <v>77</v>
      </c>
    </row>
    <row r="4" spans="1:3">
      <c r="A4" s="4" t="s">
        <v>78</v>
      </c>
      <c r="B4" s="6" t="n">
        <v>408701</v>
      </c>
      <c r="C4" s="6" t="n">
        <v>361123</v>
      </c>
    </row>
    <row r="5" spans="1:3">
      <c r="A5" s="4" t="s">
        <v>79</v>
      </c>
      <c r="B5" s="5" t="n">
        <v>231771</v>
      </c>
      <c r="C5" s="5" t="n">
        <v>334060</v>
      </c>
    </row>
    <row r="6" spans="1:3">
      <c r="A6" s="4" t="s">
        <v>80</v>
      </c>
      <c r="B6" s="5" t="n">
        <v>176930</v>
      </c>
      <c r="C6" s="5" t="n">
        <v>27063</v>
      </c>
    </row>
    <row r="7" spans="1:3">
      <c r="A7" s="3" t="s">
        <v>81</v>
      </c>
    </row>
    <row r="8" spans="1:3">
      <c r="A8" s="4" t="s">
        <v>82</v>
      </c>
      <c r="B8" s="5" t="n">
        <v>1531467</v>
      </c>
      <c r="C8" s="5" t="n">
        <v>126275</v>
      </c>
    </row>
    <row r="9" spans="1:3">
      <c r="A9" s="4" t="s">
        <v>83</v>
      </c>
      <c r="B9" s="5" t="n">
        <v>3715</v>
      </c>
      <c r="C9" s="5" t="n">
        <v>62013</v>
      </c>
    </row>
    <row r="10" spans="1:3">
      <c r="A10" s="4" t="s">
        <v>84</v>
      </c>
      <c r="B10" s="5" t="n">
        <v>417595</v>
      </c>
      <c r="C10" s="5" t="n">
        <v>193336</v>
      </c>
    </row>
    <row r="11" spans="1:3">
      <c r="A11" s="4" t="s">
        <v>85</v>
      </c>
      <c r="B11" s="5" t="n">
        <v>4651</v>
      </c>
      <c r="C11" s="5" t="n">
        <v>7659</v>
      </c>
    </row>
    <row r="12" spans="1:3">
      <c r="A12" s="4" t="s">
        <v>86</v>
      </c>
      <c r="B12" s="5" t="n">
        <v>1957428</v>
      </c>
      <c r="C12" s="5" t="n">
        <v>389283</v>
      </c>
    </row>
    <row r="13" spans="1:3">
      <c r="A13" s="4" t="s">
        <v>87</v>
      </c>
      <c r="B13" s="5" t="n">
        <v>-1780498</v>
      </c>
      <c r="C13" s="5" t="n">
        <v>-362220</v>
      </c>
    </row>
    <row r="14" spans="1:3">
      <c r="A14" s="3" t="s">
        <v>88</v>
      </c>
    </row>
    <row r="15" spans="1:3">
      <c r="A15" s="4" t="s">
        <v>89</v>
      </c>
      <c r="B15" s="5" t="n">
        <v>-13307</v>
      </c>
      <c r="C15" s="5" t="n">
        <v>-20773</v>
      </c>
    </row>
    <row r="16" spans="1:3">
      <c r="A16" s="4" t="s">
        <v>90</v>
      </c>
      <c r="B16" s="5" t="n">
        <v>-521486</v>
      </c>
      <c r="C16" s="5" t="n">
        <v>-572118</v>
      </c>
    </row>
    <row r="17" spans="1:3">
      <c r="A17" s="4" t="s">
        <v>91</v>
      </c>
      <c r="B17" s="5" t="n">
        <v>-105600</v>
      </c>
      <c r="C17" s="5" t="n">
        <v>-103090</v>
      </c>
    </row>
    <row r="18" spans="1:3">
      <c r="A18" s="4" t="s">
        <v>92</v>
      </c>
      <c r="B18" s="5" t="n">
        <v>-2971</v>
      </c>
      <c r="C18" s="5" t="n">
        <v>-6029</v>
      </c>
    </row>
    <row r="19" spans="1:3">
      <c r="A19" s="4" t="s">
        <v>93</v>
      </c>
      <c r="B19" s="5" t="n">
        <v>-48244</v>
      </c>
      <c r="C19" s="5" t="n">
        <v>-71990</v>
      </c>
    </row>
    <row r="20" spans="1:3">
      <c r="A20" s="4" t="s">
        <v>94</v>
      </c>
      <c r="B20" s="5" t="n">
        <v>-931000</v>
      </c>
      <c r="C20" s="4" t="s">
        <v>32</v>
      </c>
    </row>
    <row r="21" spans="1:3">
      <c r="A21" s="4" t="s">
        <v>95</v>
      </c>
      <c r="B21" s="5" t="n">
        <v>-1622608</v>
      </c>
      <c r="C21" s="5" t="n">
        <v>-774000</v>
      </c>
    </row>
    <row r="22" spans="1:3">
      <c r="A22" s="4" t="s">
        <v>96</v>
      </c>
      <c r="B22" s="5" t="n">
        <v>-3403106</v>
      </c>
      <c r="C22" s="5" t="n">
        <v>-1136220</v>
      </c>
    </row>
    <row r="23" spans="1:3">
      <c r="A23" s="3" t="s">
        <v>97</v>
      </c>
    </row>
    <row r="24" spans="1:3">
      <c r="A24" s="4" t="s">
        <v>98</v>
      </c>
      <c r="B24" s="5" t="n">
        <v>-40605</v>
      </c>
      <c r="C24" s="5" t="n">
        <v>2434</v>
      </c>
    </row>
    <row r="25" spans="1:3">
      <c r="A25" s="4" t="s">
        <v>99</v>
      </c>
      <c r="B25" s="6" t="n">
        <v>-3443711</v>
      </c>
      <c r="C25" s="6" t="n">
        <v>-1133786</v>
      </c>
    </row>
    <row r="26" spans="1:3">
      <c r="A26" s="4" t="s">
        <v>100</v>
      </c>
      <c r="B26" s="8" t="n">
        <v>-0.02</v>
      </c>
      <c r="C26" s="8" t="n">
        <v>-0.02</v>
      </c>
    </row>
    <row r="27" spans="1:3">
      <c r="A27" s="4" t="s">
        <v>101</v>
      </c>
      <c r="B27" s="5" t="n">
        <v>168593322</v>
      </c>
      <c r="C27" s="5" t="n">
        <v>6726909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17</v>
      </c>
      <c r="B1" s="2" t="s">
        <v>2</v>
      </c>
      <c r="C1" s="2" t="s">
        <v>29</v>
      </c>
    </row>
    <row r="2" spans="1:3">
      <c r="A2" s="4" t="s">
        <v>318</v>
      </c>
    </row>
    <row r="3" spans="1:3">
      <c r="A3" s="4" t="s">
        <v>319</v>
      </c>
      <c r="B3" s="9" t="n">
        <v>0.7706</v>
      </c>
      <c r="C3" s="9" t="n">
        <v>0.7544999999999999</v>
      </c>
    </row>
    <row r="4" spans="1:3">
      <c r="A4" s="4" t="s">
        <v>320</v>
      </c>
    </row>
    <row r="5" spans="1:3">
      <c r="A5" s="4" t="s">
        <v>319</v>
      </c>
      <c r="B5" s="9" t="n">
        <v>0.7954</v>
      </c>
      <c r="C5" s="9" t="n">
        <v>0.744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21</v>
      </c>
      <c r="B1" s="2" t="s">
        <v>1</v>
      </c>
    </row>
    <row r="2" spans="1:3">
      <c r="B2" s="2" t="s">
        <v>2</v>
      </c>
      <c r="C2" s="2" t="s">
        <v>29</v>
      </c>
    </row>
    <row r="3" spans="1:3">
      <c r="A3" s="3" t="s">
        <v>322</v>
      </c>
    </row>
    <row r="4" spans="1:3">
      <c r="A4" s="4" t="s">
        <v>323</v>
      </c>
      <c r="B4" s="6" t="n">
        <v>0</v>
      </c>
      <c r="C4" s="6" t="n">
        <v>0</v>
      </c>
    </row>
    <row r="5" spans="1:3">
      <c r="A5" s="4" t="s">
        <v>324</v>
      </c>
      <c r="B5" s="6" t="n">
        <v>1595</v>
      </c>
      <c r="C5" s="6" t="n">
        <v>308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325</v>
      </c>
      <c r="B1" s="2" t="s">
        <v>2</v>
      </c>
      <c r="C1" s="2" t="s">
        <v>29</v>
      </c>
    </row>
    <row r="2" spans="1:3">
      <c r="A2" s="3" t="s">
        <v>326</v>
      </c>
    </row>
    <row r="3" spans="1:3">
      <c r="A3" s="4" t="s">
        <v>327</v>
      </c>
      <c r="B3" s="6" t="n">
        <v>44635</v>
      </c>
      <c r="C3" s="6" t="n">
        <v>64377</v>
      </c>
    </row>
    <row r="4" spans="1:3">
      <c r="A4" s="4" t="s">
        <v>328</v>
      </c>
      <c r="B4" s="4" t="s">
        <v>32</v>
      </c>
      <c r="C4" s="5" t="n">
        <v>11720</v>
      </c>
    </row>
    <row r="5" spans="1:3">
      <c r="A5" s="4" t="s">
        <v>329</v>
      </c>
      <c r="B5" s="4" t="s">
        <v>32</v>
      </c>
      <c r="C5" s="5" t="n">
        <v>2878</v>
      </c>
    </row>
    <row r="6" spans="1:3">
      <c r="A6" s="4" t="s">
        <v>185</v>
      </c>
      <c r="B6" s="5" t="n">
        <v>44635</v>
      </c>
      <c r="C6" s="5" t="n">
        <v>78975</v>
      </c>
    </row>
    <row r="7" spans="1:3">
      <c r="A7" s="4" t="s">
        <v>330</v>
      </c>
      <c r="B7" s="6" t="n">
        <v>19684</v>
      </c>
      <c r="C7" s="4" t="s">
        <v>3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31</v>
      </c>
      <c r="B1" s="2" t="s">
        <v>2</v>
      </c>
      <c r="C1" s="2" t="s">
        <v>29</v>
      </c>
    </row>
    <row r="2" spans="1:3">
      <c r="A2" s="4" t="s">
        <v>332</v>
      </c>
      <c r="B2" s="6" t="n">
        <v>45381</v>
      </c>
      <c r="C2" s="6" t="n">
        <v>40507</v>
      </c>
    </row>
    <row r="3" spans="1:3">
      <c r="A3" s="4" t="s">
        <v>333</v>
      </c>
      <c r="B3" s="5" t="n">
        <v>2302</v>
      </c>
      <c r="C3" s="5" t="n">
        <v>1244</v>
      </c>
    </row>
    <row r="4" spans="1:3">
      <c r="A4" s="4" t="s">
        <v>334</v>
      </c>
      <c r="B4" s="5" t="n">
        <v>43079</v>
      </c>
      <c r="C4" s="5" t="n">
        <v>39263</v>
      </c>
    </row>
    <row r="5" spans="1:3">
      <c r="A5" s="4" t="s">
        <v>335</v>
      </c>
    </row>
    <row r="6" spans="1:3">
      <c r="A6" s="4" t="s">
        <v>332</v>
      </c>
      <c r="B6" s="5" t="n">
        <v>6976</v>
      </c>
      <c r="C6" s="5" t="n">
        <v>2102</v>
      </c>
    </row>
    <row r="7" spans="1:3">
      <c r="A7" s="4" t="s">
        <v>333</v>
      </c>
      <c r="B7" s="5" t="n">
        <v>1181</v>
      </c>
      <c r="C7" s="5" t="n">
        <v>779</v>
      </c>
    </row>
    <row r="8" spans="1:3">
      <c r="A8" s="4" t="s">
        <v>334</v>
      </c>
      <c r="B8" s="5" t="n">
        <v>5795</v>
      </c>
      <c r="C8" s="5" t="n">
        <v>1323</v>
      </c>
    </row>
    <row r="9" spans="1:3">
      <c r="A9" s="4" t="s">
        <v>336</v>
      </c>
    </row>
    <row r="10" spans="1:3">
      <c r="A10" s="4" t="s">
        <v>332</v>
      </c>
      <c r="B10" s="5" t="n">
        <v>37243</v>
      </c>
      <c r="C10" s="5" t="n">
        <v>37243</v>
      </c>
    </row>
    <row r="11" spans="1:3">
      <c r="A11" s="4" t="s">
        <v>333</v>
      </c>
      <c r="B11" s="4" t="s">
        <v>32</v>
      </c>
      <c r="C11" s="4" t="s">
        <v>32</v>
      </c>
    </row>
    <row r="12" spans="1:3">
      <c r="A12" s="4" t="s">
        <v>334</v>
      </c>
      <c r="B12" s="5" t="n">
        <v>37243</v>
      </c>
      <c r="C12" s="5" t="n">
        <v>37243</v>
      </c>
    </row>
    <row r="13" spans="1:3">
      <c r="A13" s="4" t="s">
        <v>315</v>
      </c>
    </row>
    <row r="14" spans="1:3">
      <c r="A14" s="4" t="s">
        <v>332</v>
      </c>
      <c r="B14" s="5" t="n">
        <v>1162</v>
      </c>
      <c r="C14" s="5" t="n">
        <v>1162</v>
      </c>
    </row>
    <row r="15" spans="1:3">
      <c r="A15" s="4" t="s">
        <v>333</v>
      </c>
      <c r="B15" s="5" t="n">
        <v>1121</v>
      </c>
      <c r="C15" s="5" t="n">
        <v>465</v>
      </c>
    </row>
    <row r="16" spans="1:3">
      <c r="A16" s="4" t="s">
        <v>334</v>
      </c>
      <c r="B16" s="6" t="n">
        <v>41</v>
      </c>
      <c r="C16" s="6" t="n">
        <v>69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37</v>
      </c>
      <c r="B1" s="2" t="s">
        <v>1</v>
      </c>
    </row>
    <row r="2" spans="1:3">
      <c r="B2" s="2" t="s">
        <v>2</v>
      </c>
      <c r="C2" s="2" t="s">
        <v>29</v>
      </c>
    </row>
    <row r="3" spans="1:3">
      <c r="A3" s="3" t="s">
        <v>338</v>
      </c>
    </row>
    <row r="4" spans="1:3">
      <c r="A4" s="4" t="s">
        <v>339</v>
      </c>
      <c r="B4" s="6" t="n">
        <v>1058</v>
      </c>
      <c r="C4" s="6" t="n">
        <v>69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40</v>
      </c>
      <c r="B1" s="2" t="s">
        <v>2</v>
      </c>
      <c r="C1" s="2" t="s">
        <v>29</v>
      </c>
    </row>
    <row r="2" spans="1:3">
      <c r="A2" s="4" t="s">
        <v>332</v>
      </c>
      <c r="B2" s="6" t="n">
        <v>14074</v>
      </c>
      <c r="C2" s="6" t="n">
        <v>14074</v>
      </c>
    </row>
    <row r="3" spans="1:3">
      <c r="A3" s="4" t="s">
        <v>341</v>
      </c>
      <c r="B3" s="5" t="n">
        <v>978</v>
      </c>
      <c r="C3" s="5" t="n">
        <v>746</v>
      </c>
    </row>
    <row r="4" spans="1:3">
      <c r="A4" s="4" t="s">
        <v>342</v>
      </c>
      <c r="B4" s="5" t="n">
        <v>13096</v>
      </c>
      <c r="C4" s="5" t="n">
        <v>13328</v>
      </c>
    </row>
    <row r="5" spans="1:3">
      <c r="A5" s="4" t="s">
        <v>343</v>
      </c>
    </row>
    <row r="6" spans="1:3">
      <c r="A6" s="4" t="s">
        <v>332</v>
      </c>
      <c r="B6" s="5" t="n">
        <v>10574</v>
      </c>
      <c r="C6" s="5" t="n">
        <v>10574</v>
      </c>
    </row>
    <row r="7" spans="1:3">
      <c r="A7" s="4" t="s">
        <v>341</v>
      </c>
      <c r="B7" s="5" t="n">
        <v>978</v>
      </c>
      <c r="C7" s="5" t="n">
        <v>746</v>
      </c>
    </row>
    <row r="8" spans="1:3">
      <c r="A8" s="4" t="s">
        <v>342</v>
      </c>
      <c r="B8" s="5" t="n">
        <v>9596</v>
      </c>
      <c r="C8" s="5" t="n">
        <v>9828</v>
      </c>
    </row>
    <row r="9" spans="1:3">
      <c r="A9" s="4" t="s">
        <v>344</v>
      </c>
    </row>
    <row r="10" spans="1:3">
      <c r="A10" s="4" t="s">
        <v>332</v>
      </c>
      <c r="B10" s="5" t="n">
        <v>3500</v>
      </c>
      <c r="C10" s="5" t="n">
        <v>3500</v>
      </c>
    </row>
    <row r="11" spans="1:3">
      <c r="A11" s="4" t="s">
        <v>341</v>
      </c>
      <c r="B11" s="4" t="s">
        <v>32</v>
      </c>
      <c r="C11" s="4" t="s">
        <v>32</v>
      </c>
    </row>
    <row r="12" spans="1:3">
      <c r="A12" s="4" t="s">
        <v>342</v>
      </c>
      <c r="B12" s="6" t="n">
        <v>3500</v>
      </c>
      <c r="C12" s="6" t="n">
        <v>35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0"/>
    <col customWidth="1" max="2" min="2" width="21"/>
  </cols>
  <sheetData>
    <row r="1" spans="1:2">
      <c r="A1" s="1" t="s">
        <v>345</v>
      </c>
      <c r="B1" s="2" t="s">
        <v>346</v>
      </c>
    </row>
    <row r="2" spans="1:2">
      <c r="A2" s="3" t="s">
        <v>347</v>
      </c>
    </row>
    <row r="3" spans="1:2">
      <c r="A3" s="5" t="n">
        <v>2018</v>
      </c>
      <c r="B3" s="6" t="n">
        <v>423</v>
      </c>
    </row>
    <row r="4" spans="1:2">
      <c r="A4" s="5" t="n">
        <v>2019</v>
      </c>
      <c r="B4" s="5" t="n">
        <v>423</v>
      </c>
    </row>
    <row r="5" spans="1:2">
      <c r="A5" s="5" t="n">
        <v>2020</v>
      </c>
      <c r="B5" s="5" t="n">
        <v>423</v>
      </c>
    </row>
    <row r="6" spans="1:2">
      <c r="A6" s="5" t="n">
        <v>2021</v>
      </c>
      <c r="B6" s="5" t="n">
        <v>423</v>
      </c>
    </row>
    <row r="7" spans="1:2">
      <c r="A7" s="5" t="n">
        <v>2022</v>
      </c>
      <c r="B7" s="5" t="n">
        <v>423</v>
      </c>
    </row>
    <row r="8" spans="1:2">
      <c r="A8" s="4" t="s">
        <v>348</v>
      </c>
      <c r="B8" s="6" t="n">
        <v>748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16"/>
  </cols>
  <sheetData>
    <row r="1" spans="1:2">
      <c r="A1" s="1" t="s">
        <v>349</v>
      </c>
      <c r="B1" s="2" t="s">
        <v>1</v>
      </c>
    </row>
    <row r="2" spans="1:2">
      <c r="B2" s="2" t="s">
        <v>2</v>
      </c>
    </row>
    <row r="3" spans="1:2">
      <c r="A3" s="3" t="s">
        <v>350</v>
      </c>
    </row>
    <row r="4" spans="1:2">
      <c r="A4" s="4" t="s">
        <v>351</v>
      </c>
      <c r="B4" s="4" t="s">
        <v>35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53</v>
      </c>
      <c r="B1" s="2" t="s">
        <v>2</v>
      </c>
      <c r="C1" s="2" t="s">
        <v>29</v>
      </c>
    </row>
    <row r="2" spans="1:3">
      <c r="A2" s="3" t="s">
        <v>354</v>
      </c>
    </row>
    <row r="3" spans="1:3">
      <c r="A3" s="4" t="s">
        <v>355</v>
      </c>
      <c r="B3" s="6" t="n">
        <v>275844</v>
      </c>
      <c r="C3" s="6" t="n">
        <v>210069</v>
      </c>
    </row>
    <row r="4" spans="1:3">
      <c r="A4" s="4" t="s">
        <v>356</v>
      </c>
      <c r="B4" s="5" t="n">
        <v>-275844</v>
      </c>
      <c r="C4" s="5" t="n">
        <v>-105985</v>
      </c>
    </row>
    <row r="5" spans="1:3">
      <c r="A5" s="4" t="s">
        <v>357</v>
      </c>
      <c r="B5" s="4" t="s">
        <v>32</v>
      </c>
      <c r="C5" s="6" t="n">
        <v>10408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6"/>
    <col customWidth="1" max="5" min="5" width="16"/>
  </cols>
  <sheetData>
    <row r="1" spans="1:5">
      <c r="A1" s="1" t="s">
        <v>358</v>
      </c>
      <c r="B1" s="2" t="s">
        <v>359</v>
      </c>
      <c r="C1" s="2" t="s">
        <v>1</v>
      </c>
    </row>
    <row r="2" spans="1:5">
      <c r="B2" s="2" t="s">
        <v>360</v>
      </c>
      <c r="C2" s="2" t="s">
        <v>2</v>
      </c>
      <c r="D2" s="2" t="s">
        <v>361</v>
      </c>
      <c r="E2" s="2" t="s">
        <v>29</v>
      </c>
    </row>
    <row r="3" spans="1:5">
      <c r="A3" s="4" t="s">
        <v>362</v>
      </c>
      <c r="B3" s="6" t="n">
        <v>58653</v>
      </c>
    </row>
    <row r="4" spans="1:5">
      <c r="A4" s="4" t="s">
        <v>363</v>
      </c>
      <c r="B4" s="4" t="s">
        <v>364</v>
      </c>
    </row>
    <row r="5" spans="1:5">
      <c r="A5" s="4" t="s">
        <v>365</v>
      </c>
      <c r="B5" s="6" t="n">
        <v>21115</v>
      </c>
    </row>
    <row r="6" spans="1:5">
      <c r="A6" s="4" t="s">
        <v>366</v>
      </c>
      <c r="B6" s="6" t="n">
        <v>249</v>
      </c>
    </row>
    <row r="7" spans="1:5">
      <c r="A7" s="4" t="s">
        <v>161</v>
      </c>
      <c r="C7" s="6" t="n">
        <v>-30826</v>
      </c>
      <c r="E7" s="6" t="n">
        <v>-21727</v>
      </c>
    </row>
    <row r="8" spans="1:5">
      <c r="A8" s="4" t="s">
        <v>367</v>
      </c>
    </row>
    <row r="9" spans="1:5">
      <c r="A9" s="4" t="s">
        <v>368</v>
      </c>
      <c r="C9" s="5" t="n">
        <v>9327</v>
      </c>
      <c r="E9" s="5" t="n">
        <v>3528</v>
      </c>
    </row>
    <row r="10" spans="1:5">
      <c r="A10" s="4" t="s">
        <v>369</v>
      </c>
    </row>
    <row r="11" spans="1:5">
      <c r="A11" s="4" t="s">
        <v>370</v>
      </c>
      <c r="C11" s="5" t="n">
        <v>73452</v>
      </c>
      <c r="E11" s="5" t="n">
        <v>20608</v>
      </c>
    </row>
    <row r="12" spans="1:5">
      <c r="A12" s="4" t="s">
        <v>368</v>
      </c>
      <c r="C12" s="5" t="n">
        <v>13134</v>
      </c>
      <c r="E12" s="5" t="n">
        <v>948</v>
      </c>
    </row>
    <row r="13" spans="1:5">
      <c r="A13" s="4" t="s">
        <v>371</v>
      </c>
    </row>
    <row r="14" spans="1:5">
      <c r="A14" s="4" t="s">
        <v>372</v>
      </c>
      <c r="C14" s="6" t="n">
        <v>9545</v>
      </c>
    </row>
    <row r="15" spans="1:5">
      <c r="A15" s="4" t="s">
        <v>363</v>
      </c>
      <c r="C15" s="4" t="s">
        <v>373</v>
      </c>
    </row>
    <row r="16" spans="1:5">
      <c r="A16" s="4" t="s">
        <v>374</v>
      </c>
      <c r="D16" s="4" t="s">
        <v>375</v>
      </c>
    </row>
    <row r="17" spans="1:5">
      <c r="A17" s="4" t="s">
        <v>376</v>
      </c>
    </row>
    <row r="18" spans="1:5">
      <c r="A18" s="4" t="s">
        <v>370</v>
      </c>
      <c r="E18" s="5" t="n">
        <v>44382</v>
      </c>
    </row>
    <row r="19" spans="1:5">
      <c r="A19" s="4" t="s">
        <v>365</v>
      </c>
      <c r="C19" s="6" t="n">
        <v>1163</v>
      </c>
    </row>
    <row r="20" spans="1:5">
      <c r="A20" s="4" t="s">
        <v>161</v>
      </c>
      <c r="C20" s="5" t="n">
        <v>30826</v>
      </c>
    </row>
    <row r="21" spans="1:5">
      <c r="A21" s="4" t="s">
        <v>377</v>
      </c>
      <c r="C21" s="5" t="n">
        <v>13556</v>
      </c>
    </row>
    <row r="22" spans="1:5">
      <c r="A22" s="4" t="s">
        <v>378</v>
      </c>
    </row>
    <row r="23" spans="1:5">
      <c r="A23" s="4" t="s">
        <v>362</v>
      </c>
      <c r="E23" s="6" t="n">
        <v>79000</v>
      </c>
    </row>
    <row r="24" spans="1:5">
      <c r="A24" s="4" t="s">
        <v>363</v>
      </c>
      <c r="E24" s="4" t="s">
        <v>373</v>
      </c>
    </row>
    <row r="25" spans="1:5">
      <c r="A25" s="4" t="s">
        <v>374</v>
      </c>
      <c r="E25" s="4" t="s">
        <v>379</v>
      </c>
    </row>
    <row r="26" spans="1:5">
      <c r="A26" s="4" t="s">
        <v>380</v>
      </c>
      <c r="E26" s="5" t="n">
        <v>100000</v>
      </c>
    </row>
    <row r="27" spans="1:5">
      <c r="A27" s="4" t="s">
        <v>381</v>
      </c>
      <c r="E27" s="6" t="n">
        <v>15000</v>
      </c>
    </row>
    <row r="28" spans="1:5">
      <c r="A28" s="4" t="s">
        <v>382</v>
      </c>
    </row>
    <row r="29" spans="1:5">
      <c r="A29" s="4" t="s">
        <v>383</v>
      </c>
      <c r="C29" s="6" t="n">
        <v>53847</v>
      </c>
    </row>
    <row r="30" spans="1:5">
      <c r="A30" s="4" t="s">
        <v>363</v>
      </c>
      <c r="C30" s="4" t="s">
        <v>384</v>
      </c>
    </row>
    <row r="31" spans="1:5">
      <c r="A31" s="4" t="s">
        <v>374</v>
      </c>
      <c r="C31" s="4" t="s">
        <v>385</v>
      </c>
    </row>
    <row r="32" spans="1:5">
      <c r="A32" s="4" t="s">
        <v>386</v>
      </c>
    </row>
    <row r="33" spans="1:5">
      <c r="A33" s="4" t="s">
        <v>383</v>
      </c>
      <c r="C33" s="6" t="n">
        <v>52845</v>
      </c>
      <c r="E33" s="6" t="n">
        <v>20608</v>
      </c>
    </row>
    <row r="34" spans="1:5">
      <c r="A34" s="4" t="s">
        <v>363</v>
      </c>
      <c r="C34" s="4" t="s">
        <v>373</v>
      </c>
    </row>
    <row r="35" spans="1:5">
      <c r="A35" s="4" t="s">
        <v>374</v>
      </c>
      <c r="C35" s="4" t="s">
        <v>387</v>
      </c>
    </row>
    <row r="36" spans="1:5">
      <c r="A36" s="4" t="s">
        <v>388</v>
      </c>
    </row>
    <row r="37" spans="1:5">
      <c r="A37" s="4" t="s">
        <v>383</v>
      </c>
      <c r="C37" s="6" t="n">
        <v>60000</v>
      </c>
    </row>
    <row r="38" spans="1:5">
      <c r="A38" s="4" t="s">
        <v>363</v>
      </c>
      <c r="C38" s="4" t="s">
        <v>384</v>
      </c>
    </row>
    <row r="39" spans="1:5">
      <c r="A39" s="4" t="s">
        <v>374</v>
      </c>
      <c r="C39" s="4" t="s">
        <v>385</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58"/>
    <col customWidth="1" max="2" min="2" width="16"/>
    <col customWidth="1" max="3" min="3" width="13"/>
    <col customWidth="1" max="4" min="4" width="27"/>
    <col customWidth="1" max="5" min="5" width="31"/>
    <col customWidth="1" max="6" min="6" width="28"/>
    <col customWidth="1" max="7" min="7" width="20"/>
    <col customWidth="1" max="8" min="8" width="34"/>
    <col customWidth="1" max="9" min="9" width="11"/>
  </cols>
  <sheetData>
    <row r="1" spans="1:9">
      <c r="A1" s="1" t="s">
        <v>102</v>
      </c>
      <c r="B1" s="2" t="s">
        <v>103</v>
      </c>
      <c r="C1" s="2" t="s">
        <v>104</v>
      </c>
      <c r="D1" s="2" t="s">
        <v>105</v>
      </c>
      <c r="E1" s="2" t="s">
        <v>106</v>
      </c>
      <c r="F1" s="2" t="s">
        <v>107</v>
      </c>
      <c r="G1" s="2" t="s">
        <v>108</v>
      </c>
      <c r="H1" s="2" t="s">
        <v>109</v>
      </c>
      <c r="I1" s="2" t="s">
        <v>110</v>
      </c>
    </row>
    <row r="2" spans="1:9">
      <c r="A2" s="4" t="s">
        <v>111</v>
      </c>
      <c r="B2" s="4" t="s">
        <v>32</v>
      </c>
      <c r="C2" s="5" t="n">
        <v>66885082</v>
      </c>
    </row>
    <row r="3" spans="1:9">
      <c r="A3" s="4" t="s">
        <v>112</v>
      </c>
      <c r="B3" s="4" t="s">
        <v>32</v>
      </c>
      <c r="C3" s="6" t="n">
        <v>6689</v>
      </c>
      <c r="D3" s="6" t="n">
        <v>3984662</v>
      </c>
      <c r="E3" s="6" t="n">
        <v>-17500</v>
      </c>
      <c r="F3" s="6" t="n">
        <v>88015</v>
      </c>
      <c r="G3" s="6" t="n">
        <v>-4051935</v>
      </c>
      <c r="H3" s="6" t="n">
        <v>-6212</v>
      </c>
      <c r="I3" s="6" t="n">
        <v>3719</v>
      </c>
    </row>
    <row r="4" spans="1:9">
      <c r="A4" s="4" t="s">
        <v>113</v>
      </c>
      <c r="B4" s="4" t="s">
        <v>32</v>
      </c>
      <c r="C4" s="5" t="n">
        <v>500000</v>
      </c>
    </row>
    <row r="5" spans="1:9">
      <c r="A5" s="4" t="s">
        <v>114</v>
      </c>
      <c r="B5" s="4" t="s">
        <v>32</v>
      </c>
      <c r="C5" s="6" t="n">
        <v>50</v>
      </c>
      <c r="D5" s="5" t="n">
        <v>12200</v>
      </c>
      <c r="E5" s="5" t="n">
        <v>-1750</v>
      </c>
      <c r="F5" s="4" t="s">
        <v>32</v>
      </c>
      <c r="G5" s="4" t="s">
        <v>32</v>
      </c>
      <c r="H5" s="4" t="s">
        <v>32</v>
      </c>
      <c r="I5" s="5" t="n">
        <v>10500</v>
      </c>
    </row>
    <row r="6" spans="1:9">
      <c r="A6" s="4" t="s">
        <v>115</v>
      </c>
      <c r="B6" s="4" t="s">
        <v>32</v>
      </c>
      <c r="C6" s="5" t="n">
        <v>403060</v>
      </c>
    </row>
    <row r="7" spans="1:9">
      <c r="A7" s="4" t="s">
        <v>116</v>
      </c>
      <c r="B7" s="4" t="s">
        <v>32</v>
      </c>
      <c r="C7" s="6" t="n">
        <v>40</v>
      </c>
      <c r="D7" s="5" t="n">
        <v>87975</v>
      </c>
      <c r="E7" s="4" t="s">
        <v>32</v>
      </c>
      <c r="F7" s="5" t="n">
        <v>-88015</v>
      </c>
      <c r="G7" s="4" t="s">
        <v>32</v>
      </c>
      <c r="H7" s="4" t="s">
        <v>32</v>
      </c>
      <c r="I7" s="4" t="s">
        <v>32</v>
      </c>
    </row>
    <row r="8" spans="1:9">
      <c r="A8" s="4" t="s">
        <v>117</v>
      </c>
      <c r="B8" s="4" t="s">
        <v>32</v>
      </c>
      <c r="C8" s="4" t="s">
        <v>32</v>
      </c>
      <c r="D8" s="4" t="s">
        <v>32</v>
      </c>
      <c r="E8" s="5" t="n">
        <v>9900</v>
      </c>
      <c r="F8" s="4" t="s">
        <v>32</v>
      </c>
      <c r="G8" s="4" t="s">
        <v>32</v>
      </c>
      <c r="H8" s="4" t="s">
        <v>32</v>
      </c>
      <c r="I8" s="5" t="n">
        <v>9900</v>
      </c>
    </row>
    <row r="9" spans="1:9">
      <c r="A9" s="4" t="s">
        <v>118</v>
      </c>
      <c r="B9" s="4" t="s">
        <v>32</v>
      </c>
      <c r="C9" s="5" t="n">
        <v>200000</v>
      </c>
    </row>
    <row r="10" spans="1:9">
      <c r="A10" s="4" t="s">
        <v>119</v>
      </c>
      <c r="B10" s="4" t="s">
        <v>32</v>
      </c>
      <c r="C10" s="6" t="n">
        <v>20</v>
      </c>
      <c r="D10" s="5" t="n">
        <v>101980</v>
      </c>
      <c r="E10" s="4" t="s">
        <v>32</v>
      </c>
      <c r="F10" s="4" t="s">
        <v>32</v>
      </c>
      <c r="G10" s="4" t="s">
        <v>32</v>
      </c>
      <c r="H10" s="4" t="s">
        <v>32</v>
      </c>
      <c r="I10" s="5" t="n">
        <v>102000</v>
      </c>
    </row>
    <row r="11" spans="1:9">
      <c r="A11" s="4" t="s">
        <v>120</v>
      </c>
      <c r="B11" s="4" t="s">
        <v>32</v>
      </c>
      <c r="C11" s="5" t="n">
        <v>100000</v>
      </c>
    </row>
    <row r="12" spans="1:9">
      <c r="A12" s="4" t="s">
        <v>121</v>
      </c>
      <c r="B12" s="4" t="s">
        <v>32</v>
      </c>
      <c r="C12" s="6" t="n">
        <v>10</v>
      </c>
      <c r="D12" s="5" t="n">
        <v>14990</v>
      </c>
      <c r="E12" s="4" t="s">
        <v>32</v>
      </c>
      <c r="F12" s="4" t="s">
        <v>32</v>
      </c>
      <c r="G12" s="4" t="s">
        <v>32</v>
      </c>
      <c r="H12" s="4" t="s">
        <v>32</v>
      </c>
      <c r="I12" s="5" t="n">
        <v>15000</v>
      </c>
    </row>
    <row r="13" spans="1:9">
      <c r="A13" s="4" t="s">
        <v>122</v>
      </c>
      <c r="B13" s="4" t="s">
        <v>32</v>
      </c>
      <c r="C13" s="4" t="s">
        <v>32</v>
      </c>
      <c r="D13" s="5" t="n">
        <v>-12200</v>
      </c>
      <c r="E13" s="4" t="s">
        <v>32</v>
      </c>
      <c r="F13" s="4" t="s">
        <v>32</v>
      </c>
      <c r="G13" s="4" t="s">
        <v>32</v>
      </c>
      <c r="H13" s="4" t="s">
        <v>32</v>
      </c>
      <c r="I13" s="5" t="n">
        <v>-12200</v>
      </c>
    </row>
    <row r="14" spans="1:9">
      <c r="A14" s="4" t="s">
        <v>98</v>
      </c>
      <c r="B14" s="4" t="s">
        <v>32</v>
      </c>
      <c r="C14" s="4" t="s">
        <v>32</v>
      </c>
      <c r="D14" s="4" t="s">
        <v>32</v>
      </c>
      <c r="E14" s="4" t="s">
        <v>32</v>
      </c>
      <c r="F14" s="4" t="s">
        <v>32</v>
      </c>
      <c r="G14" s="4" t="s">
        <v>32</v>
      </c>
      <c r="H14" s="5" t="n">
        <v>2434</v>
      </c>
      <c r="I14" s="5" t="n">
        <v>2434</v>
      </c>
    </row>
    <row r="15" spans="1:9">
      <c r="A15" s="4" t="s">
        <v>123</v>
      </c>
      <c r="I15" s="4" t="s">
        <v>32</v>
      </c>
    </row>
    <row r="16" spans="1:9">
      <c r="A16" s="4" t="s">
        <v>124</v>
      </c>
      <c r="C16" s="4" t="s">
        <v>32</v>
      </c>
      <c r="E16" s="4" t="s">
        <v>32</v>
      </c>
      <c r="F16" s="4" t="s">
        <v>32</v>
      </c>
      <c r="G16" s="5" t="n">
        <v>-1136220</v>
      </c>
      <c r="H16" s="4" t="s">
        <v>32</v>
      </c>
      <c r="I16" s="5" t="n">
        <v>-1136220</v>
      </c>
    </row>
    <row r="17" spans="1:9">
      <c r="A17" s="4" t="s">
        <v>125</v>
      </c>
      <c r="B17" s="4" t="s">
        <v>32</v>
      </c>
      <c r="C17" s="5" t="n">
        <v>68088142</v>
      </c>
    </row>
    <row r="18" spans="1:9">
      <c r="A18" s="4" t="s">
        <v>126</v>
      </c>
      <c r="B18" s="4" t="s">
        <v>32</v>
      </c>
      <c r="C18" s="6" t="n">
        <v>6809</v>
      </c>
      <c r="D18" s="5" t="n">
        <v>4189607</v>
      </c>
      <c r="E18" s="5" t="n">
        <v>-9350</v>
      </c>
      <c r="F18" s="4" t="s">
        <v>32</v>
      </c>
      <c r="G18" s="5" t="n">
        <v>-5188155</v>
      </c>
      <c r="H18" s="5" t="n">
        <v>-3778</v>
      </c>
      <c r="I18" s="5" t="n">
        <v>-1004867</v>
      </c>
    </row>
    <row r="19" spans="1:9">
      <c r="A19" s="4" t="s">
        <v>113</v>
      </c>
      <c r="C19" s="5" t="n">
        <v>3000000</v>
      </c>
    </row>
    <row r="20" spans="1:9">
      <c r="A20" s="4" t="s">
        <v>114</v>
      </c>
      <c r="C20" s="6" t="n">
        <v>38010</v>
      </c>
    </row>
    <row r="21" spans="1:9">
      <c r="A21" s="4" t="s">
        <v>116</v>
      </c>
      <c r="B21" s="4" t="s">
        <v>32</v>
      </c>
      <c r="C21" s="4" t="s">
        <v>32</v>
      </c>
      <c r="D21" s="4" t="s">
        <v>32</v>
      </c>
      <c r="E21" s="5" t="n">
        <v>1750</v>
      </c>
      <c r="F21" s="4" t="s">
        <v>32</v>
      </c>
      <c r="G21" s="4" t="s">
        <v>32</v>
      </c>
      <c r="H21" s="4" t="s">
        <v>32</v>
      </c>
      <c r="I21" s="5" t="n">
        <v>1750</v>
      </c>
    </row>
    <row r="22" spans="1:9">
      <c r="A22" s="4" t="s">
        <v>119</v>
      </c>
      <c r="C22" s="5" t="n">
        <v>102000</v>
      </c>
    </row>
    <row r="23" spans="1:9">
      <c r="A23" s="4" t="s">
        <v>98</v>
      </c>
      <c r="C23" s="4" t="s">
        <v>32</v>
      </c>
      <c r="D23" s="4" t="s">
        <v>32</v>
      </c>
      <c r="E23" s="4" t="s">
        <v>32</v>
      </c>
      <c r="F23" s="4" t="s">
        <v>32</v>
      </c>
      <c r="G23" s="4" t="s">
        <v>32</v>
      </c>
      <c r="H23" s="5" t="n">
        <v>-40605</v>
      </c>
      <c r="I23" s="5" t="n">
        <v>-40605</v>
      </c>
    </row>
    <row r="24" spans="1:9">
      <c r="A24" s="4" t="s">
        <v>127</v>
      </c>
      <c r="B24" s="4" t="s">
        <v>32</v>
      </c>
      <c r="C24" s="5" t="n">
        <v>65344524</v>
      </c>
    </row>
    <row r="25" spans="1:9">
      <c r="A25" s="4" t="s">
        <v>128</v>
      </c>
      <c r="B25" s="4" t="s">
        <v>32</v>
      </c>
      <c r="C25" s="6" t="n">
        <v>6534</v>
      </c>
      <c r="D25" s="5" t="n">
        <v>1373369</v>
      </c>
      <c r="E25" s="4" t="s">
        <v>32</v>
      </c>
      <c r="F25" s="4" t="s">
        <v>32</v>
      </c>
      <c r="G25" s="4" t="s">
        <v>32</v>
      </c>
      <c r="H25" s="4" t="s">
        <v>32</v>
      </c>
      <c r="I25" s="5" t="n">
        <v>1379903</v>
      </c>
    </row>
    <row r="26" spans="1:9">
      <c r="A26" s="4" t="s">
        <v>129</v>
      </c>
      <c r="B26" s="4" t="s">
        <v>32</v>
      </c>
      <c r="C26" s="5" t="n">
        <v>72000000</v>
      </c>
    </row>
    <row r="27" spans="1:9">
      <c r="A27" s="4" t="s">
        <v>130</v>
      </c>
      <c r="B27" s="4" t="s">
        <v>32</v>
      </c>
      <c r="C27" s="6" t="n">
        <v>7200</v>
      </c>
      <c r="D27" s="5" t="n">
        <v>1352801</v>
      </c>
      <c r="E27" s="4" t="s">
        <v>32</v>
      </c>
      <c r="F27" s="4" t="s">
        <v>32</v>
      </c>
      <c r="G27" s="4" t="s">
        <v>32</v>
      </c>
      <c r="H27" s="4" t="s">
        <v>32</v>
      </c>
      <c r="I27" s="5" t="n">
        <v>1360001</v>
      </c>
    </row>
    <row r="28" spans="1:9">
      <c r="A28" s="4" t="s">
        <v>131</v>
      </c>
      <c r="B28" s="4" t="s">
        <v>32</v>
      </c>
      <c r="C28" s="5" t="n">
        <v>3494574</v>
      </c>
    </row>
    <row r="29" spans="1:9">
      <c r="A29" s="4" t="s">
        <v>132</v>
      </c>
      <c r="B29" s="4" t="s">
        <v>32</v>
      </c>
      <c r="C29" s="6" t="n">
        <v>350</v>
      </c>
      <c r="D29" s="5" t="n">
        <v>109650</v>
      </c>
      <c r="E29" s="5" t="n">
        <v>-3155</v>
      </c>
      <c r="F29" s="5" t="n">
        <v>575000</v>
      </c>
      <c r="G29" s="4" t="s">
        <v>32</v>
      </c>
      <c r="H29" s="4" t="s">
        <v>32</v>
      </c>
      <c r="I29" s="5" t="n">
        <v>681845</v>
      </c>
    </row>
    <row r="30" spans="1:9">
      <c r="A30" s="4" t="s">
        <v>133</v>
      </c>
      <c r="B30" s="4" t="s">
        <v>32</v>
      </c>
      <c r="C30" s="5" t="n">
        <v>10400000</v>
      </c>
    </row>
    <row r="31" spans="1:9">
      <c r="A31" s="4" t="s">
        <v>134</v>
      </c>
      <c r="B31" s="4" t="s">
        <v>32</v>
      </c>
      <c r="C31" s="6" t="n">
        <v>1040</v>
      </c>
      <c r="D31" s="5" t="n">
        <v>360880</v>
      </c>
      <c r="E31" s="4" t="s">
        <v>32</v>
      </c>
      <c r="F31" s="5" t="n">
        <v>856080</v>
      </c>
      <c r="G31" s="4" t="s">
        <v>32</v>
      </c>
      <c r="H31" s="4" t="s">
        <v>32</v>
      </c>
      <c r="I31" s="5" t="n">
        <v>1218000</v>
      </c>
    </row>
    <row r="32" spans="1:9">
      <c r="A32" s="4" t="s">
        <v>135</v>
      </c>
      <c r="B32" s="5" t="n">
        <v>1000000</v>
      </c>
      <c r="C32" s="5" t="n">
        <v>-100000000</v>
      </c>
    </row>
    <row r="33" spans="1:9">
      <c r="A33" s="4" t="s">
        <v>136</v>
      </c>
      <c r="B33" s="6" t="n">
        <v>10000</v>
      </c>
      <c r="C33" s="6" t="n">
        <v>-10000</v>
      </c>
      <c r="D33" s="4" t="s">
        <v>32</v>
      </c>
      <c r="E33" s="4" t="s">
        <v>32</v>
      </c>
      <c r="F33" s="4" t="s">
        <v>32</v>
      </c>
      <c r="G33" s="4" t="s">
        <v>32</v>
      </c>
      <c r="H33" s="4" t="s">
        <v>32</v>
      </c>
      <c r="I33" s="4" t="s">
        <v>32</v>
      </c>
    </row>
    <row r="34" spans="1:9">
      <c r="A34" s="4" t="s">
        <v>137</v>
      </c>
      <c r="C34" s="5" t="n">
        <v>3000000</v>
      </c>
    </row>
    <row r="35" spans="1:9">
      <c r="A35" s="4" t="s">
        <v>138</v>
      </c>
      <c r="B35" s="4" t="s">
        <v>32</v>
      </c>
      <c r="C35" s="6" t="n">
        <v>300</v>
      </c>
      <c r="D35" s="5" t="n">
        <v>37710</v>
      </c>
      <c r="E35" s="4" t="s">
        <v>32</v>
      </c>
      <c r="F35" s="5" t="n">
        <v>100000</v>
      </c>
      <c r="G35" s="4" t="s">
        <v>32</v>
      </c>
      <c r="H35" s="4" t="s">
        <v>32</v>
      </c>
      <c r="I35" s="5" t="n">
        <v>138010</v>
      </c>
    </row>
    <row r="36" spans="1:9">
      <c r="A36" s="4" t="s">
        <v>123</v>
      </c>
      <c r="B36" s="4" t="s">
        <v>32</v>
      </c>
      <c r="C36" s="4" t="s">
        <v>32</v>
      </c>
      <c r="D36" s="5" t="n">
        <v>40600</v>
      </c>
      <c r="E36" s="4" t="s">
        <v>32</v>
      </c>
      <c r="F36" s="4" t="s">
        <v>32</v>
      </c>
      <c r="G36" s="4" t="s">
        <v>32</v>
      </c>
      <c r="H36" s="4" t="s">
        <v>32</v>
      </c>
      <c r="I36" s="5" t="n">
        <v>40600</v>
      </c>
    </row>
    <row r="37" spans="1:9">
      <c r="A37" s="4" t="s">
        <v>124</v>
      </c>
      <c r="B37" s="4" t="s">
        <v>32</v>
      </c>
      <c r="C37" s="4" t="s">
        <v>32</v>
      </c>
      <c r="D37" s="4" t="s">
        <v>32</v>
      </c>
      <c r="E37" s="4" t="s">
        <v>32</v>
      </c>
      <c r="F37" s="4" t="s">
        <v>32</v>
      </c>
      <c r="G37" s="5" t="n">
        <v>-3403106</v>
      </c>
      <c r="I37" s="5" t="n">
        <v>-3403106</v>
      </c>
    </row>
    <row r="38" spans="1:9">
      <c r="A38" s="4" t="s">
        <v>139</v>
      </c>
      <c r="B38" s="5" t="n">
        <v>1000000</v>
      </c>
      <c r="C38" s="5" t="n">
        <v>122327240</v>
      </c>
    </row>
    <row r="39" spans="1:9">
      <c r="A39" s="4" t="s">
        <v>140</v>
      </c>
      <c r="B39" s="6" t="n">
        <v>10000</v>
      </c>
      <c r="C39" s="6" t="n">
        <v>12233</v>
      </c>
      <c r="D39" s="6" t="n">
        <v>7464617</v>
      </c>
      <c r="E39" s="6" t="n">
        <v>-10755</v>
      </c>
      <c r="F39" s="6" t="n">
        <v>1531080</v>
      </c>
      <c r="G39" s="6" t="n">
        <v>-8591261</v>
      </c>
      <c r="H39" s="6" t="n">
        <v>-44383</v>
      </c>
      <c r="I39" s="6" t="n">
        <v>37153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89</v>
      </c>
      <c r="B1" s="2" t="s">
        <v>2</v>
      </c>
      <c r="C1" s="2" t="s">
        <v>29</v>
      </c>
    </row>
    <row r="2" spans="1:3">
      <c r="A2" s="3" t="s">
        <v>390</v>
      </c>
    </row>
    <row r="3" spans="1:3">
      <c r="A3" s="4" t="s">
        <v>391</v>
      </c>
      <c r="B3" s="4" t="s">
        <v>32</v>
      </c>
      <c r="C3" s="6" t="n">
        <v>132750</v>
      </c>
    </row>
    <row r="4" spans="1:3">
      <c r="A4" s="4" t="s">
        <v>392</v>
      </c>
      <c r="B4" s="4" t="s">
        <v>32</v>
      </c>
      <c r="C4" s="5" t="n">
        <v>-50801</v>
      </c>
    </row>
    <row r="5" spans="1:3">
      <c r="A5" s="4" t="s">
        <v>393</v>
      </c>
      <c r="B5" s="4" t="s">
        <v>32</v>
      </c>
      <c r="C5" s="5" t="n">
        <v>-2971</v>
      </c>
    </row>
    <row r="6" spans="1:3">
      <c r="A6" s="4" t="s">
        <v>394</v>
      </c>
      <c r="B6" s="4" t="s">
        <v>32</v>
      </c>
      <c r="C6" s="5" t="n">
        <v>78978</v>
      </c>
    </row>
    <row r="7" spans="1:3">
      <c r="A7" s="4" t="s">
        <v>356</v>
      </c>
      <c r="B7" s="4" t="s">
        <v>32</v>
      </c>
      <c r="C7" s="5" t="n">
        <v>-78978</v>
      </c>
    </row>
    <row r="8" spans="1:3">
      <c r="A8" s="4" t="s">
        <v>395</v>
      </c>
      <c r="B8" s="4" t="s">
        <v>32</v>
      </c>
      <c r="C8" s="4" t="s">
        <v>3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80"/>
    <col customWidth="1" max="5" min="5" width="80"/>
    <col customWidth="1" max="6" min="6" width="14"/>
  </cols>
  <sheetData>
    <row r="1" spans="1:6">
      <c r="A1" s="1" t="s">
        <v>396</v>
      </c>
      <c r="B1" s="2" t="s">
        <v>359</v>
      </c>
      <c r="D1" s="2" t="s">
        <v>1</v>
      </c>
    </row>
    <row r="2" spans="1:6">
      <c r="B2" s="2" t="s">
        <v>397</v>
      </c>
      <c r="C2" s="2" t="s">
        <v>398</v>
      </c>
      <c r="D2" s="2" t="s">
        <v>2</v>
      </c>
      <c r="E2" s="2" t="s">
        <v>29</v>
      </c>
      <c r="F2" s="2" t="s">
        <v>360</v>
      </c>
    </row>
    <row r="3" spans="1:6">
      <c r="A3" s="4" t="s">
        <v>399</v>
      </c>
      <c r="D3" s="4" t="s">
        <v>32</v>
      </c>
      <c r="E3" s="6" t="n">
        <v>132750</v>
      </c>
    </row>
    <row r="4" spans="1:6">
      <c r="A4" s="4" t="s">
        <v>363</v>
      </c>
      <c r="F4" s="4" t="s">
        <v>364</v>
      </c>
    </row>
    <row r="5" spans="1:6">
      <c r="A5" s="4" t="s">
        <v>400</v>
      </c>
      <c r="D5" s="5" t="n">
        <v>105600</v>
      </c>
      <c r="E5" s="5" t="n">
        <v>103090</v>
      </c>
    </row>
    <row r="6" spans="1:6">
      <c r="A6" s="4" t="s">
        <v>147</v>
      </c>
      <c r="D6" s="4" t="s">
        <v>32</v>
      </c>
      <c r="E6" s="5" t="n">
        <v>52800</v>
      </c>
    </row>
    <row r="7" spans="1:6">
      <c r="A7" s="4" t="s">
        <v>401</v>
      </c>
      <c r="D7" s="5" t="n">
        <v>-521486</v>
      </c>
      <c r="E7" s="5" t="n">
        <v>-572118</v>
      </c>
    </row>
    <row r="8" spans="1:6">
      <c r="A8" s="4" t="s">
        <v>402</v>
      </c>
      <c r="D8" s="5" t="n">
        <v>40600</v>
      </c>
      <c r="E8" s="4" t="s">
        <v>32</v>
      </c>
    </row>
    <row r="9" spans="1:6">
      <c r="A9" s="4" t="s">
        <v>403</v>
      </c>
    </row>
    <row r="10" spans="1:6">
      <c r="A10" s="4" t="s">
        <v>92</v>
      </c>
      <c r="C10" s="6" t="n">
        <v>65000</v>
      </c>
      <c r="D10" s="5" t="n">
        <v>65000</v>
      </c>
      <c r="E10" s="5" t="n">
        <v>65000</v>
      </c>
    </row>
    <row r="11" spans="1:6">
      <c r="A11" s="4" t="s">
        <v>404</v>
      </c>
      <c r="D11" s="5" t="n">
        <v>746</v>
      </c>
      <c r="E11" s="5" t="n">
        <v>751</v>
      </c>
    </row>
    <row r="12" spans="1:6">
      <c r="A12" s="4" t="s">
        <v>399</v>
      </c>
      <c r="E12" s="6" t="n">
        <v>12200</v>
      </c>
    </row>
    <row r="13" spans="1:6">
      <c r="A13" s="4" t="s">
        <v>405</v>
      </c>
      <c r="E13" s="4" t="s">
        <v>406</v>
      </c>
    </row>
    <row r="14" spans="1:6">
      <c r="A14" s="4" t="s">
        <v>400</v>
      </c>
      <c r="D14" s="5" t="n">
        <v>81949</v>
      </c>
      <c r="E14" s="6" t="n">
        <v>105600</v>
      </c>
    </row>
    <row r="15" spans="1:6">
      <c r="A15" s="4" t="s">
        <v>407</v>
      </c>
      <c r="D15" s="6" t="n">
        <v>65000</v>
      </c>
    </row>
    <row r="16" spans="1:6">
      <c r="A16" s="4" t="s">
        <v>408</v>
      </c>
      <c r="D16" s="4" t="s">
        <v>409</v>
      </c>
    </row>
    <row r="17" spans="1:6">
      <c r="A17" s="4" t="s">
        <v>410</v>
      </c>
      <c r="B17" s="5" t="n">
        <v>3200000</v>
      </c>
      <c r="C17" s="5" t="n">
        <v>3200000</v>
      </c>
      <c r="D17" s="5" t="n">
        <v>37640800</v>
      </c>
    </row>
    <row r="18" spans="1:6">
      <c r="A18" s="4" t="s">
        <v>147</v>
      </c>
      <c r="E18" s="5" t="n">
        <v>52800</v>
      </c>
    </row>
    <row r="19" spans="1:6">
      <c r="A19" s="4" t="s">
        <v>411</v>
      </c>
      <c r="C19" s="6" t="n">
        <v>101766</v>
      </c>
      <c r="D19" s="6" t="n">
        <v>938001</v>
      </c>
    </row>
    <row r="20" spans="1:6">
      <c r="A20" s="4" t="s">
        <v>401</v>
      </c>
      <c r="C20" s="6" t="n">
        <v>836235</v>
      </c>
      <c r="D20" s="5" t="n">
        <v>873001</v>
      </c>
    </row>
    <row r="21" spans="1:6">
      <c r="A21" s="4" t="s">
        <v>412</v>
      </c>
      <c r="C21" s="8" t="n">
        <v>0.02</v>
      </c>
    </row>
    <row r="22" spans="1:6">
      <c r="A22" s="4" t="s">
        <v>413</v>
      </c>
      <c r="C22" s="6" t="n">
        <v>29740</v>
      </c>
    </row>
    <row r="23" spans="1:6">
      <c r="A23" s="4" t="s">
        <v>414</v>
      </c>
      <c r="C23" s="5" t="n">
        <v>35260</v>
      </c>
    </row>
    <row r="24" spans="1:6">
      <c r="A24" s="4" t="s">
        <v>415</v>
      </c>
      <c r="C24" s="5" t="n">
        <v>29740</v>
      </c>
    </row>
    <row r="25" spans="1:6">
      <c r="A25" s="4" t="s">
        <v>402</v>
      </c>
      <c r="B25" s="6" t="n">
        <v>40600</v>
      </c>
      <c r="C25" s="6" t="n">
        <v>40600</v>
      </c>
    </row>
    <row r="26" spans="1:6">
      <c r="A26" s="4" t="s">
        <v>416</v>
      </c>
      <c r="C26" s="10" t="n">
        <v>0.033</v>
      </c>
    </row>
    <row r="27" spans="1:6">
      <c r="A27" s="4" t="s">
        <v>417</v>
      </c>
      <c r="C27" s="6" t="n">
        <v>101766</v>
      </c>
    </row>
    <row r="28" spans="1:6">
      <c r="A28" s="4" t="s">
        <v>418</v>
      </c>
      <c r="D28" s="6" t="n">
        <v>238350</v>
      </c>
    </row>
    <row r="29" spans="1:6">
      <c r="A29" s="4" t="s">
        <v>419</v>
      </c>
    </row>
    <row r="30" spans="1:6">
      <c r="A30" s="4" t="s">
        <v>92</v>
      </c>
      <c r="E30" s="5" t="n">
        <v>7500</v>
      </c>
    </row>
    <row r="31" spans="1:6">
      <c r="A31" s="4" t="s">
        <v>399</v>
      </c>
      <c r="E31" s="6" t="n">
        <v>77750</v>
      </c>
    </row>
    <row r="32" spans="1:6">
      <c r="A32" s="4" t="s">
        <v>405</v>
      </c>
      <c r="E32" s="4" t="s">
        <v>420</v>
      </c>
    </row>
    <row r="33" spans="1:6">
      <c r="A33" s="4" t="s">
        <v>363</v>
      </c>
      <c r="E33" s="4" t="s">
        <v>421</v>
      </c>
    </row>
    <row r="34" spans="1:6">
      <c r="A34" s="4" t="s">
        <v>422</v>
      </c>
      <c r="E34" s="4" t="s">
        <v>423</v>
      </c>
    </row>
    <row r="35" spans="1:6">
      <c r="A35" s="4" t="s">
        <v>410</v>
      </c>
      <c r="D35" s="5" t="n">
        <v>24503724</v>
      </c>
    </row>
    <row r="36" spans="1:6">
      <c r="A36" s="4" t="s">
        <v>424</v>
      </c>
    </row>
    <row r="37" spans="1:6">
      <c r="A37" s="4" t="s">
        <v>92</v>
      </c>
      <c r="E37" s="6" t="n">
        <v>1500</v>
      </c>
    </row>
    <row r="38" spans="1:6">
      <c r="A38" s="4" t="s">
        <v>399</v>
      </c>
      <c r="E38" s="6" t="n">
        <v>55000</v>
      </c>
    </row>
    <row r="39" spans="1:6">
      <c r="A39" s="4" t="s">
        <v>405</v>
      </c>
      <c r="E39" s="4" t="s">
        <v>425</v>
      </c>
    </row>
    <row r="40" spans="1:6">
      <c r="A40" s="4" t="s">
        <v>426</v>
      </c>
      <c r="E40" s="6" t="n">
        <v>55500</v>
      </c>
    </row>
    <row r="41" spans="1:6">
      <c r="A41" s="4" t="s">
        <v>363</v>
      </c>
      <c r="E41" s="4" t="s">
        <v>421</v>
      </c>
    </row>
    <row r="42" spans="1:6">
      <c r="A42" s="4" t="s">
        <v>422</v>
      </c>
      <c r="E42" s="4" t="s">
        <v>42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4"/>
    <col customWidth="1" max="2" min="2" width="16"/>
    <col customWidth="1" max="3" min="3" width="18"/>
  </cols>
  <sheetData>
    <row r="1" spans="1:3">
      <c r="A1" s="1" t="s">
        <v>428</v>
      </c>
      <c r="B1" s="2" t="s">
        <v>1</v>
      </c>
    </row>
    <row r="2" spans="1:3">
      <c r="B2" s="2" t="s">
        <v>2</v>
      </c>
      <c r="C2" s="2" t="s">
        <v>29</v>
      </c>
    </row>
    <row r="3" spans="1:3">
      <c r="A3" s="4" t="s">
        <v>429</v>
      </c>
      <c r="C3" s="8" t="n">
        <v>0.51</v>
      </c>
    </row>
    <row r="4" spans="1:3">
      <c r="A4" s="4" t="s">
        <v>430</v>
      </c>
      <c r="B4" s="4" t="s">
        <v>431</v>
      </c>
      <c r="C4" s="4" t="s">
        <v>431</v>
      </c>
    </row>
    <row r="5" spans="1:3">
      <c r="A5" s="4" t="s">
        <v>432</v>
      </c>
      <c r="B5" s="4" t="s">
        <v>431</v>
      </c>
      <c r="C5" s="4" t="s">
        <v>431</v>
      </c>
    </row>
    <row r="6" spans="1:3">
      <c r="A6" s="4" t="s">
        <v>433</v>
      </c>
    </row>
    <row r="7" spans="1:3">
      <c r="A7" s="4" t="s">
        <v>434</v>
      </c>
      <c r="B7" s="4" t="s">
        <v>435</v>
      </c>
      <c r="C7" s="4" t="s">
        <v>436</v>
      </c>
    </row>
    <row r="8" spans="1:3">
      <c r="A8" s="4" t="s">
        <v>429</v>
      </c>
      <c r="B8" s="8" t="n">
        <v>0.01</v>
      </c>
      <c r="C8" s="10" t="n">
        <v>0.035</v>
      </c>
    </row>
    <row r="9" spans="1:3">
      <c r="A9" s="4" t="s">
        <v>437</v>
      </c>
      <c r="B9" s="4" t="s">
        <v>438</v>
      </c>
      <c r="C9" s="4" t="s">
        <v>439</v>
      </c>
    </row>
    <row r="10" spans="1:3">
      <c r="A10" s="4" t="s">
        <v>440</v>
      </c>
      <c r="B10" s="4" t="s">
        <v>441</v>
      </c>
      <c r="C10" s="4" t="s">
        <v>442</v>
      </c>
    </row>
    <row r="11" spans="1:3">
      <c r="A11" s="4" t="s">
        <v>443</v>
      </c>
    </row>
    <row r="12" spans="1:3">
      <c r="A12" s="4" t="s">
        <v>434</v>
      </c>
      <c r="B12" s="4" t="s">
        <v>444</v>
      </c>
      <c r="C12" s="4" t="s">
        <v>445</v>
      </c>
    </row>
    <row r="13" spans="1:3">
      <c r="A13" s="4" t="s">
        <v>429</v>
      </c>
      <c r="B13" s="8" t="n">
        <v>0.05</v>
      </c>
      <c r="C13" s="8" t="n">
        <v>0.15</v>
      </c>
    </row>
    <row r="14" spans="1:3">
      <c r="A14" s="4" t="s">
        <v>437</v>
      </c>
      <c r="B14" s="4" t="s">
        <v>446</v>
      </c>
      <c r="C14" s="4" t="s">
        <v>447</v>
      </c>
    </row>
    <row r="15" spans="1:3">
      <c r="A15" s="4" t="s">
        <v>440</v>
      </c>
      <c r="B15" s="4" t="s">
        <v>448</v>
      </c>
      <c r="C15" s="4" t="s">
        <v>44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50</v>
      </c>
      <c r="B1" s="2" t="s">
        <v>1</v>
      </c>
    </row>
    <row r="2" spans="1:4">
      <c r="B2" s="2" t="s">
        <v>2</v>
      </c>
      <c r="C2" s="2" t="s">
        <v>29</v>
      </c>
      <c r="D2" s="2" t="s">
        <v>398</v>
      </c>
    </row>
    <row r="3" spans="1:4">
      <c r="A3" s="4" t="s">
        <v>451</v>
      </c>
      <c r="B3" s="6" t="n">
        <v>521486</v>
      </c>
      <c r="C3" s="4" t="s">
        <v>32</v>
      </c>
    </row>
    <row r="4" spans="1:4">
      <c r="A4" s="4" t="s">
        <v>452</v>
      </c>
    </row>
    <row r="5" spans="1:4">
      <c r="A5" s="4" t="s">
        <v>453</v>
      </c>
      <c r="B5" s="5" t="n">
        <v>938001</v>
      </c>
      <c r="C5" s="5" t="n">
        <v>212555</v>
      </c>
    </row>
    <row r="6" spans="1:4">
      <c r="A6" s="4" t="s">
        <v>454</v>
      </c>
      <c r="B6" s="5" t="n">
        <v>873001</v>
      </c>
    </row>
    <row r="7" spans="1:4">
      <c r="A7" s="4" t="s">
        <v>455</v>
      </c>
      <c r="B7" s="5" t="n">
        <v>65000</v>
      </c>
    </row>
    <row r="8" spans="1:4">
      <c r="A8" s="4" t="s">
        <v>456</v>
      </c>
    </row>
    <row r="9" spans="1:4">
      <c r="A9" s="4" t="s">
        <v>457</v>
      </c>
      <c r="B9" s="5" t="n">
        <v>1190068</v>
      </c>
      <c r="C9" s="5" t="n">
        <v>704867</v>
      </c>
    </row>
    <row r="10" spans="1:4">
      <c r="A10" s="4" t="s">
        <v>454</v>
      </c>
      <c r="B10" s="5" t="n">
        <v>836235</v>
      </c>
      <c r="C10" s="6" t="n">
        <v>492312</v>
      </c>
    </row>
    <row r="11" spans="1:4">
      <c r="A11" s="4" t="s">
        <v>451</v>
      </c>
      <c r="B11" s="6" t="n">
        <v>485201</v>
      </c>
    </row>
    <row r="12" spans="1:4">
      <c r="A12" s="4" t="s">
        <v>458</v>
      </c>
    </row>
    <row r="13" spans="1:4">
      <c r="A13" s="4" t="s">
        <v>453</v>
      </c>
      <c r="D13" s="6" t="n">
        <v>10176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59</v>
      </c>
      <c r="B1" s="2" t="s">
        <v>1</v>
      </c>
    </row>
    <row r="2" spans="1:3">
      <c r="B2" s="2" t="s">
        <v>2</v>
      </c>
      <c r="C2" s="2" t="s">
        <v>29</v>
      </c>
    </row>
    <row r="3" spans="1:3">
      <c r="A3" s="4" t="s">
        <v>70</v>
      </c>
      <c r="B3" s="5" t="n">
        <v>122327240</v>
      </c>
      <c r="C3" s="5" t="n">
        <v>68088142</v>
      </c>
    </row>
    <row r="4" spans="1:3">
      <c r="A4" s="4" t="s">
        <v>460</v>
      </c>
      <c r="B4" s="6" t="n">
        <v>12233</v>
      </c>
      <c r="C4" s="6" t="n">
        <v>6809</v>
      </c>
    </row>
    <row r="5" spans="1:3">
      <c r="A5" s="4" t="s">
        <v>461</v>
      </c>
    </row>
    <row r="6" spans="1:3">
      <c r="A6" s="4" t="s">
        <v>462</v>
      </c>
      <c r="B6" s="5" t="n">
        <v>35000000</v>
      </c>
    </row>
    <row r="7" spans="1:3">
      <c r="A7" s="4" t="s">
        <v>463</v>
      </c>
      <c r="B7" s="6" t="n">
        <v>183443</v>
      </c>
    </row>
    <row r="8" spans="1:3">
      <c r="A8" s="4" t="s">
        <v>464</v>
      </c>
      <c r="B8" s="5" t="n">
        <v>1218000</v>
      </c>
    </row>
    <row r="9" spans="1:3">
      <c r="A9" s="4" t="s">
        <v>94</v>
      </c>
      <c r="B9" s="6" t="n">
        <v>1034557</v>
      </c>
    </row>
    <row r="10" spans="1:3">
      <c r="A10" s="4" t="s">
        <v>70</v>
      </c>
      <c r="B10" s="5" t="n">
        <v>10400000</v>
      </c>
    </row>
    <row r="11" spans="1:3">
      <c r="A11" s="4" t="s">
        <v>465</v>
      </c>
      <c r="B11" s="5" t="n">
        <v>24600000</v>
      </c>
    </row>
    <row r="12" spans="1:3">
      <c r="A12" s="4" t="s">
        <v>460</v>
      </c>
      <c r="B12" s="6" t="n">
        <v>85608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61"/>
    <col customWidth="1" max="2" min="2" width="80"/>
    <col customWidth="1" max="3" min="3" width="75"/>
    <col customWidth="1" max="4" min="4" width="80"/>
  </cols>
  <sheetData>
    <row r="1" spans="1:4">
      <c r="A1" s="1" t="s">
        <v>466</v>
      </c>
      <c r="B1" s="2" t="s">
        <v>359</v>
      </c>
      <c r="C1" s="2" t="s">
        <v>1</v>
      </c>
    </row>
    <row r="2" spans="1:4">
      <c r="B2" s="2" t="s">
        <v>467</v>
      </c>
      <c r="C2" s="2" t="s">
        <v>2</v>
      </c>
      <c r="D2" s="2" t="s">
        <v>29</v>
      </c>
    </row>
    <row r="3" spans="1:4">
      <c r="A3" s="4" t="s">
        <v>68</v>
      </c>
      <c r="C3" s="7" t="n">
        <v>0.0001</v>
      </c>
      <c r="D3" s="7" t="n">
        <v>0.0001</v>
      </c>
    </row>
    <row r="4" spans="1:4">
      <c r="A4" s="4" t="s">
        <v>69</v>
      </c>
      <c r="C4" s="5" t="n">
        <v>299000000</v>
      </c>
      <c r="D4" s="5" t="n">
        <v>299000000</v>
      </c>
    </row>
    <row r="5" spans="1:4">
      <c r="A5" s="4" t="s">
        <v>468</v>
      </c>
      <c r="D5" s="5" t="n">
        <v>403060</v>
      </c>
    </row>
    <row r="6" spans="1:4">
      <c r="A6" s="4" t="s">
        <v>70</v>
      </c>
      <c r="C6" s="5" t="n">
        <v>122327240</v>
      </c>
      <c r="D6" s="5" t="n">
        <v>68088142</v>
      </c>
    </row>
    <row r="7" spans="1:4">
      <c r="A7" s="4" t="s">
        <v>469</v>
      </c>
      <c r="D7" s="6" t="n">
        <v>10500</v>
      </c>
    </row>
    <row r="8" spans="1:4">
      <c r="A8" s="4" t="s">
        <v>470</v>
      </c>
      <c r="D8" s="5" t="n">
        <v>102000</v>
      </c>
    </row>
    <row r="9" spans="1:4">
      <c r="A9" s="4" t="s">
        <v>471</v>
      </c>
      <c r="C9" s="6" t="n">
        <v>139760</v>
      </c>
      <c r="D9" s="6" t="n">
        <v>10500</v>
      </c>
    </row>
    <row r="10" spans="1:4">
      <c r="A10" s="4" t="s">
        <v>472</v>
      </c>
      <c r="C10" s="6" t="n">
        <v>53096</v>
      </c>
    </row>
    <row r="11" spans="1:4">
      <c r="A11" s="4" t="s">
        <v>473</v>
      </c>
      <c r="D11" s="8" t="n">
        <v>0.51</v>
      </c>
    </row>
    <row r="12" spans="1:4">
      <c r="A12" s="4" t="s">
        <v>474</v>
      </c>
      <c r="C12" s="5" t="n">
        <v>340000</v>
      </c>
    </row>
    <row r="13" spans="1:4">
      <c r="A13" s="4" t="s">
        <v>475</v>
      </c>
      <c r="C13" s="6" t="n">
        <v>10000</v>
      </c>
    </row>
    <row r="14" spans="1:4">
      <c r="A14" s="4" t="s">
        <v>443</v>
      </c>
    </row>
    <row r="15" spans="1:4">
      <c r="A15" s="4" t="s">
        <v>476</v>
      </c>
      <c r="C15" s="4" t="s">
        <v>444</v>
      </c>
      <c r="D15" s="4" t="s">
        <v>445</v>
      </c>
    </row>
    <row r="16" spans="1:4">
      <c r="A16" s="4" t="s">
        <v>473</v>
      </c>
      <c r="C16" s="8" t="n">
        <v>0.05</v>
      </c>
      <c r="D16" s="8" t="n">
        <v>0.15</v>
      </c>
    </row>
    <row r="17" spans="1:4">
      <c r="A17" s="4" t="s">
        <v>376</v>
      </c>
    </row>
    <row r="18" spans="1:4">
      <c r="A18" s="4" t="s">
        <v>477</v>
      </c>
      <c r="D18" s="5" t="n">
        <v>100000</v>
      </c>
    </row>
    <row r="19" spans="1:4">
      <c r="A19" s="4" t="s">
        <v>478</v>
      </c>
    </row>
    <row r="20" spans="1:4">
      <c r="A20" s="4" t="s">
        <v>479</v>
      </c>
      <c r="C20" s="6" t="n">
        <v>100000</v>
      </c>
    </row>
    <row r="21" spans="1:4">
      <c r="A21" s="4" t="s">
        <v>480</v>
      </c>
      <c r="C21" s="5" t="n">
        <v>3154</v>
      </c>
    </row>
    <row r="22" spans="1:4">
      <c r="A22" s="4" t="s">
        <v>481</v>
      </c>
      <c r="C22" s="6" t="n">
        <v>96846</v>
      </c>
    </row>
    <row r="23" spans="1:4">
      <c r="A23" s="4" t="s">
        <v>64</v>
      </c>
    </row>
    <row r="24" spans="1:4">
      <c r="A24" s="4" t="s">
        <v>73</v>
      </c>
      <c r="C24" s="7" t="n">
        <v>0.0001</v>
      </c>
      <c r="D24" s="7" t="n">
        <v>0.0001</v>
      </c>
    </row>
    <row r="25" spans="1:4">
      <c r="A25" s="4" t="s">
        <v>72</v>
      </c>
      <c r="C25" s="5" t="n">
        <v>1000000</v>
      </c>
      <c r="D25" s="5" t="n">
        <v>1000000</v>
      </c>
    </row>
    <row r="26" spans="1:4">
      <c r="A26" s="4" t="s">
        <v>74</v>
      </c>
      <c r="C26" s="5" t="n">
        <v>1000000</v>
      </c>
      <c r="D26" s="5" t="n">
        <v>0</v>
      </c>
    </row>
    <row r="27" spans="1:4">
      <c r="A27" s="4" t="s">
        <v>482</v>
      </c>
      <c r="C27" s="4" t="s">
        <v>483</v>
      </c>
    </row>
    <row r="28" spans="1:4">
      <c r="A28" s="4" t="s">
        <v>484</v>
      </c>
    </row>
    <row r="29" spans="1:4">
      <c r="A29" s="4" t="s">
        <v>135</v>
      </c>
      <c r="C29" s="5" t="n">
        <v>100000000</v>
      </c>
    </row>
    <row r="30" spans="1:4">
      <c r="A30" s="4" t="s">
        <v>479</v>
      </c>
      <c r="C30" s="6" t="n">
        <v>1360000</v>
      </c>
    </row>
    <row r="31" spans="1:4">
      <c r="A31" s="4" t="s">
        <v>129</v>
      </c>
      <c r="C31" s="5" t="n">
        <v>72000000</v>
      </c>
    </row>
    <row r="32" spans="1:4">
      <c r="A32" s="4" t="s">
        <v>473</v>
      </c>
      <c r="C32" s="10" t="n">
        <v>0.001</v>
      </c>
    </row>
    <row r="33" spans="1:4">
      <c r="A33" s="4" t="s">
        <v>485</v>
      </c>
    </row>
    <row r="34" spans="1:4">
      <c r="A34" s="4" t="s">
        <v>486</v>
      </c>
      <c r="B34" s="6" t="n">
        <v>300000</v>
      </c>
    </row>
    <row r="35" spans="1:4">
      <c r="A35" s="4" t="s">
        <v>487</v>
      </c>
      <c r="B35" s="5" t="n">
        <v>10158729</v>
      </c>
    </row>
    <row r="36" spans="1:4">
      <c r="A36" s="4" t="s">
        <v>488</v>
      </c>
      <c r="B36" s="6" t="n">
        <v>100000</v>
      </c>
    </row>
    <row r="37" spans="1:4">
      <c r="A37" s="4" t="s">
        <v>489</v>
      </c>
      <c r="B37" s="6" t="n">
        <v>200000</v>
      </c>
    </row>
    <row r="38" spans="1:4">
      <c r="A38" s="4" t="s">
        <v>490</v>
      </c>
      <c r="B38" s="4" t="s">
        <v>491</v>
      </c>
    </row>
    <row r="39" spans="1:4">
      <c r="A39" s="4" t="s">
        <v>492</v>
      </c>
      <c r="B39" s="5" t="n">
        <v>6000000</v>
      </c>
    </row>
    <row r="40" spans="1:4">
      <c r="A40" s="4" t="s">
        <v>493</v>
      </c>
      <c r="B40" s="8" t="n">
        <v>0.07000000000000001</v>
      </c>
    </row>
    <row r="41" spans="1:4">
      <c r="A41" s="4" t="s">
        <v>476</v>
      </c>
      <c r="B41" s="4" t="s">
        <v>494</v>
      </c>
    </row>
    <row r="42" spans="1:4">
      <c r="A42" s="4" t="s">
        <v>495</v>
      </c>
      <c r="B42" s="6" t="n">
        <v>300000</v>
      </c>
    </row>
    <row r="43" spans="1:4">
      <c r="A43" s="4" t="s">
        <v>496</v>
      </c>
    </row>
    <row r="44" spans="1:4">
      <c r="A44" s="4" t="s">
        <v>497</v>
      </c>
      <c r="D44" s="4" t="s">
        <v>498</v>
      </c>
    </row>
    <row r="45" spans="1:4">
      <c r="A45" s="4" t="s">
        <v>499</v>
      </c>
      <c r="D45" s="6" t="n">
        <v>65000</v>
      </c>
    </row>
    <row r="46" spans="1:4">
      <c r="A46" s="4" t="s">
        <v>500</v>
      </c>
    </row>
    <row r="47" spans="1:4">
      <c r="A47" s="4" t="s">
        <v>471</v>
      </c>
      <c r="D47" s="6" t="n">
        <v>1000000</v>
      </c>
    </row>
    <row r="48" spans="1:4">
      <c r="A48" s="4" t="s">
        <v>104</v>
      </c>
    </row>
    <row r="49" spans="1:4">
      <c r="A49" s="4" t="s">
        <v>135</v>
      </c>
      <c r="C49" s="5" t="n">
        <v>-100000000</v>
      </c>
    </row>
    <row r="50" spans="1:4">
      <c r="A50" s="4" t="s">
        <v>70</v>
      </c>
      <c r="D50" s="5" t="n">
        <v>250000</v>
      </c>
    </row>
    <row r="51" spans="1:4">
      <c r="A51" s="4" t="s">
        <v>477</v>
      </c>
      <c r="C51" s="5" t="n">
        <v>3000000</v>
      </c>
      <c r="D51" s="5" t="n">
        <v>500000</v>
      </c>
    </row>
    <row r="52" spans="1:4">
      <c r="A52" s="4" t="s">
        <v>469</v>
      </c>
      <c r="C52" s="6" t="n">
        <v>38010</v>
      </c>
      <c r="D52" s="6" t="n">
        <v>50</v>
      </c>
    </row>
    <row r="53" spans="1:4">
      <c r="A53" s="4" t="s">
        <v>501</v>
      </c>
      <c r="D53" s="5" t="n">
        <v>200000</v>
      </c>
    </row>
    <row r="54" spans="1:4">
      <c r="A54" s="4" t="s">
        <v>470</v>
      </c>
      <c r="C54" s="6" t="n">
        <v>102000</v>
      </c>
      <c r="D54" s="6" t="n">
        <v>20</v>
      </c>
    </row>
    <row r="55" spans="1:4">
      <c r="A55" s="4" t="s">
        <v>127</v>
      </c>
      <c r="C55" s="5" t="n">
        <v>65344524</v>
      </c>
    </row>
    <row r="56" spans="1:4">
      <c r="A56" s="4" t="s">
        <v>129</v>
      </c>
      <c r="C56" s="5" t="n">
        <v>72000000</v>
      </c>
    </row>
    <row r="57" spans="1:4">
      <c r="A57" s="4" t="s">
        <v>133</v>
      </c>
      <c r="C57" s="5" t="n">
        <v>10400000</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02</v>
      </c>
      <c r="B1" s="2" t="s">
        <v>1</v>
      </c>
    </row>
    <row r="2" spans="1:3">
      <c r="B2" s="2" t="s">
        <v>2</v>
      </c>
      <c r="C2" s="2" t="s">
        <v>29</v>
      </c>
    </row>
    <row r="3" spans="1:3">
      <c r="A3" s="4" t="s">
        <v>503</v>
      </c>
    </row>
    <row r="4" spans="1:3">
      <c r="A4" s="4" t="s">
        <v>504</v>
      </c>
      <c r="B4" s="6" t="n">
        <v>36668</v>
      </c>
      <c r="C4" s="6" t="n">
        <v>3083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505</v>
      </c>
      <c r="B1" s="2" t="s">
        <v>1</v>
      </c>
    </row>
    <row r="2" spans="1:3">
      <c r="B2" s="2" t="s">
        <v>2</v>
      </c>
      <c r="C2" s="2" t="s">
        <v>29</v>
      </c>
    </row>
    <row r="3" spans="1:3">
      <c r="A3" s="3" t="s">
        <v>506</v>
      </c>
    </row>
    <row r="4" spans="1:3">
      <c r="A4" s="4" t="s">
        <v>507</v>
      </c>
      <c r="B4" s="6" t="n">
        <v>-3403106</v>
      </c>
      <c r="C4" s="6" t="n">
        <v>-1136220</v>
      </c>
    </row>
    <row r="5" spans="1:3">
      <c r="A5" s="4" t="s">
        <v>508</v>
      </c>
      <c r="B5" s="5" t="n">
        <v>506</v>
      </c>
      <c r="C5" s="5" t="n">
        <v>225</v>
      </c>
    </row>
    <row r="6" spans="1:3">
      <c r="A6" s="4" t="s">
        <v>509</v>
      </c>
      <c r="B6" s="5" t="n">
        <v>309</v>
      </c>
      <c r="C6" s="5" t="n">
        <v>309</v>
      </c>
    </row>
    <row r="7" spans="1:3">
      <c r="A7" s="4" t="s">
        <v>510</v>
      </c>
      <c r="B7" s="5" t="n">
        <v>1360001</v>
      </c>
      <c r="C7" s="5" t="n">
        <v>17000</v>
      </c>
    </row>
    <row r="8" spans="1:3">
      <c r="A8" s="4" t="s">
        <v>511</v>
      </c>
      <c r="B8" s="5" t="n">
        <v>521486</v>
      </c>
      <c r="C8" s="4" t="s">
        <v>32</v>
      </c>
    </row>
    <row r="9" spans="1:3">
      <c r="A9" s="4" t="s">
        <v>512</v>
      </c>
      <c r="B9" s="5" t="n">
        <v>-10417</v>
      </c>
      <c r="C9" s="5" t="n">
        <v>-11201</v>
      </c>
    </row>
    <row r="10" spans="1:3">
      <c r="A10" s="4" t="s">
        <v>513</v>
      </c>
      <c r="B10" s="6" t="n">
        <v>-1531221</v>
      </c>
      <c r="C10" s="6" t="n">
        <v>-1129887</v>
      </c>
    </row>
    <row r="11" spans="1:3">
      <c r="A11" s="4" t="s">
        <v>514</v>
      </c>
      <c r="B11" s="4" t="s">
        <v>515</v>
      </c>
      <c r="C11" s="4" t="s">
        <v>516</v>
      </c>
    </row>
    <row r="12" spans="1:3">
      <c r="A12" s="4" t="s">
        <v>517</v>
      </c>
      <c r="B12" s="6" t="n">
        <v>-378671</v>
      </c>
      <c r="C12" s="6" t="n">
        <v>-281399</v>
      </c>
    </row>
    <row r="13" spans="1:3">
      <c r="A13" s="4" t="s">
        <v>518</v>
      </c>
      <c r="B13" s="5" t="n">
        <v>378671</v>
      </c>
      <c r="C13" s="5" t="n">
        <v>281399</v>
      </c>
    </row>
    <row r="14" spans="1:3">
      <c r="A14" s="4" t="s">
        <v>519</v>
      </c>
      <c r="B14" s="4" t="s">
        <v>32</v>
      </c>
      <c r="C14" s="4" t="s">
        <v>3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520</v>
      </c>
      <c r="B1" s="2" t="s">
        <v>2</v>
      </c>
      <c r="C1" s="2" t="s">
        <v>29</v>
      </c>
    </row>
    <row r="2" spans="1:3">
      <c r="A2" s="3" t="s">
        <v>521</v>
      </c>
    </row>
    <row r="3" spans="1:3">
      <c r="A3" s="4" t="s">
        <v>522</v>
      </c>
      <c r="B3" s="6" t="n">
        <v>767446</v>
      </c>
      <c r="C3" s="6" t="n">
        <v>479652</v>
      </c>
    </row>
    <row r="4" spans="1:3">
      <c r="A4" s="4" t="s">
        <v>512</v>
      </c>
      <c r="B4" s="5" t="n">
        <v>36677</v>
      </c>
      <c r="C4" s="5" t="n">
        <v>39437</v>
      </c>
    </row>
    <row r="5" spans="1:3">
      <c r="A5" s="4" t="s">
        <v>523</v>
      </c>
      <c r="B5" s="5" t="n">
        <v>804123</v>
      </c>
      <c r="C5" s="5" t="n">
        <v>519089</v>
      </c>
    </row>
    <row r="6" spans="1:3">
      <c r="A6" s="4" t="s">
        <v>524</v>
      </c>
      <c r="B6" s="5" t="n">
        <v>-804123</v>
      </c>
      <c r="C6" s="5" t="n">
        <v>-519089</v>
      </c>
    </row>
    <row r="7" spans="1:3">
      <c r="A7" s="4" t="s">
        <v>525</v>
      </c>
      <c r="B7" s="4" t="s">
        <v>32</v>
      </c>
      <c r="C7" s="4" t="s">
        <v>3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6"/>
    <col customWidth="1" max="2" min="2" width="21"/>
  </cols>
  <sheetData>
    <row r="1" spans="1:2">
      <c r="A1" s="1" t="s">
        <v>526</v>
      </c>
      <c r="B1" s="2" t="s">
        <v>1</v>
      </c>
    </row>
    <row r="2" spans="1:2">
      <c r="B2" s="2" t="s">
        <v>346</v>
      </c>
    </row>
    <row r="3" spans="1:2">
      <c r="A3" s="4" t="s">
        <v>527</v>
      </c>
      <c r="B3" s="6" t="n">
        <v>236000</v>
      </c>
    </row>
    <row r="4" spans="1:2">
      <c r="A4" s="4" t="s">
        <v>528</v>
      </c>
      <c r="B4" s="5" t="n">
        <v>529000</v>
      </c>
    </row>
    <row r="5" spans="1:2">
      <c r="A5" s="4" t="s">
        <v>529</v>
      </c>
      <c r="B5" s="5" t="n">
        <v>1130000</v>
      </c>
    </row>
    <row r="6" spans="1:2">
      <c r="A6" s="4" t="s">
        <v>530</v>
      </c>
      <c r="B6" s="5" t="n">
        <v>1531000</v>
      </c>
    </row>
    <row r="7" spans="1:2">
      <c r="A7" s="4" t="s">
        <v>531</v>
      </c>
      <c r="B7" s="5" t="n">
        <v>3426000</v>
      </c>
    </row>
    <row r="8" spans="1:2">
      <c r="A8" s="4" t="s">
        <v>532</v>
      </c>
    </row>
    <row r="9" spans="1:2">
      <c r="A9" s="4" t="s">
        <v>527</v>
      </c>
      <c r="B9" s="5" t="n">
        <v>53000</v>
      </c>
    </row>
    <row r="10" spans="1:2">
      <c r="A10" s="4" t="s">
        <v>528</v>
      </c>
      <c r="B10" s="5" t="n">
        <v>161000</v>
      </c>
    </row>
    <row r="11" spans="1:2">
      <c r="A11" s="4" t="s">
        <v>529</v>
      </c>
      <c r="B11" s="5" t="n">
        <v>868000</v>
      </c>
    </row>
    <row r="12" spans="1:2">
      <c r="A12" s="4" t="s">
        <v>530</v>
      </c>
      <c r="B12" s="5" t="n">
        <v>1472000</v>
      </c>
    </row>
    <row r="13" spans="1:2">
      <c r="A13" s="4" t="s">
        <v>531</v>
      </c>
      <c r="B13" s="5" t="n">
        <v>2554000</v>
      </c>
    </row>
    <row r="14" spans="1:2">
      <c r="A14" s="4" t="s">
        <v>533</v>
      </c>
    </row>
    <row r="15" spans="1:2">
      <c r="A15" s="4" t="s">
        <v>527</v>
      </c>
      <c r="B15" s="5" t="n">
        <v>183000</v>
      </c>
    </row>
    <row r="16" spans="1:2">
      <c r="A16" s="4" t="s">
        <v>528</v>
      </c>
      <c r="B16" s="5" t="n">
        <v>368000</v>
      </c>
    </row>
    <row r="17" spans="1:2">
      <c r="A17" s="4" t="s">
        <v>529</v>
      </c>
      <c r="B17" s="5" t="n">
        <v>262000</v>
      </c>
    </row>
    <row r="18" spans="1:2">
      <c r="A18" s="4" t="s">
        <v>530</v>
      </c>
      <c r="B18" s="5" t="n">
        <v>59000</v>
      </c>
    </row>
    <row r="19" spans="1:2">
      <c r="A19" s="4" t="s">
        <v>531</v>
      </c>
      <c r="B19" s="6" t="n">
        <v>872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41</v>
      </c>
      <c r="B1" s="2" t="s">
        <v>1</v>
      </c>
    </row>
    <row r="2" spans="1:3">
      <c r="B2" s="2" t="s">
        <v>2</v>
      </c>
      <c r="C2" s="2" t="s">
        <v>29</v>
      </c>
    </row>
    <row r="3" spans="1:3">
      <c r="A3" s="3" t="s">
        <v>142</v>
      </c>
    </row>
    <row r="4" spans="1:3">
      <c r="A4" s="4" t="s">
        <v>96</v>
      </c>
      <c r="B4" s="6" t="n">
        <v>-3403106</v>
      </c>
      <c r="C4" s="6" t="n">
        <v>-1136220</v>
      </c>
    </row>
    <row r="5" spans="1:3">
      <c r="A5" s="3" t="s">
        <v>143</v>
      </c>
    </row>
    <row r="6" spans="1:3">
      <c r="A6" s="4" t="s">
        <v>144</v>
      </c>
      <c r="B6" s="5" t="n">
        <v>1290</v>
      </c>
      <c r="C6" s="5" t="n">
        <v>998</v>
      </c>
    </row>
    <row r="7" spans="1:3">
      <c r="A7" s="4" t="s">
        <v>145</v>
      </c>
      <c r="B7" s="5" t="n">
        <v>108571</v>
      </c>
      <c r="C7" s="5" t="n">
        <v>103090</v>
      </c>
    </row>
    <row r="8" spans="1:3">
      <c r="A8" s="4" t="s">
        <v>146</v>
      </c>
      <c r="B8" s="5" t="n">
        <v>1466846</v>
      </c>
      <c r="C8" s="4" t="s">
        <v>32</v>
      </c>
    </row>
    <row r="9" spans="1:3">
      <c r="A9" s="4" t="s">
        <v>122</v>
      </c>
      <c r="B9" s="4" t="s">
        <v>32</v>
      </c>
      <c r="C9" s="5" t="n">
        <v>15000</v>
      </c>
    </row>
    <row r="10" spans="1:3">
      <c r="A10" s="4" t="s">
        <v>147</v>
      </c>
      <c r="B10" s="4" t="s">
        <v>32</v>
      </c>
      <c r="C10" s="5" t="n">
        <v>52800</v>
      </c>
    </row>
    <row r="11" spans="1:3">
      <c r="A11" s="4" t="s">
        <v>94</v>
      </c>
      <c r="B11" s="5" t="n">
        <v>931000</v>
      </c>
      <c r="C11" s="4" t="s">
        <v>32</v>
      </c>
    </row>
    <row r="12" spans="1:3">
      <c r="A12" s="4" t="s">
        <v>148</v>
      </c>
      <c r="B12" s="5" t="n">
        <v>521486</v>
      </c>
      <c r="C12" s="5" t="n">
        <v>572118</v>
      </c>
    </row>
    <row r="13" spans="1:3">
      <c r="A13" s="4" t="s">
        <v>149</v>
      </c>
      <c r="B13" s="5" t="n">
        <v>-373913</v>
      </c>
      <c r="C13" s="5" t="n">
        <v>-392214</v>
      </c>
    </row>
    <row r="14" spans="1:3">
      <c r="A14" s="4" t="s">
        <v>150</v>
      </c>
      <c r="B14" s="5" t="n">
        <v>178971</v>
      </c>
      <c r="C14" s="5" t="n">
        <v>155191</v>
      </c>
    </row>
    <row r="15" spans="1:3">
      <c r="A15" s="4" t="s">
        <v>151</v>
      </c>
      <c r="B15" s="5" t="n">
        <v>-194942</v>
      </c>
      <c r="C15" s="5" t="n">
        <v>-237023</v>
      </c>
    </row>
    <row r="16" spans="1:3">
      <c r="A16" s="3" t="s">
        <v>152</v>
      </c>
    </row>
    <row r="17" spans="1:3">
      <c r="A17" s="4" t="s">
        <v>153</v>
      </c>
      <c r="B17" s="5" t="n">
        <v>-4874</v>
      </c>
      <c r="C17" s="5" t="n">
        <v>-551</v>
      </c>
    </row>
    <row r="18" spans="1:3">
      <c r="A18" s="4" t="s">
        <v>154</v>
      </c>
      <c r="B18" s="4" t="s">
        <v>32</v>
      </c>
      <c r="C18" s="5" t="n">
        <v>-2857</v>
      </c>
    </row>
    <row r="19" spans="1:3">
      <c r="A19" s="4" t="s">
        <v>155</v>
      </c>
      <c r="B19" s="5" t="n">
        <v>-4874</v>
      </c>
      <c r="C19" s="5" t="n">
        <v>-3408</v>
      </c>
    </row>
    <row r="20" spans="1:3">
      <c r="A20" s="3" t="s">
        <v>156</v>
      </c>
    </row>
    <row r="21" spans="1:3">
      <c r="A21" s="4" t="s">
        <v>157</v>
      </c>
      <c r="B21" s="5" t="n">
        <v>139760</v>
      </c>
      <c r="C21" s="5" t="n">
        <v>10500</v>
      </c>
    </row>
    <row r="22" spans="1:3">
      <c r="A22" s="4" t="s">
        <v>158</v>
      </c>
      <c r="B22" s="4" t="s">
        <v>32</v>
      </c>
      <c r="C22" s="5" t="n">
        <v>9900</v>
      </c>
    </row>
    <row r="23" spans="1:3">
      <c r="A23" s="4" t="s">
        <v>159</v>
      </c>
      <c r="B23" s="5" t="n">
        <v>176237</v>
      </c>
      <c r="C23" s="5" t="n">
        <v>224858</v>
      </c>
    </row>
    <row r="24" spans="1:3">
      <c r="A24" s="4" t="s">
        <v>160</v>
      </c>
      <c r="B24" s="5" t="n">
        <v>22211</v>
      </c>
      <c r="C24" s="4" t="s">
        <v>32</v>
      </c>
    </row>
    <row r="25" spans="1:3">
      <c r="A25" s="4" t="s">
        <v>161</v>
      </c>
      <c r="B25" s="5" t="n">
        <v>-30826</v>
      </c>
      <c r="C25" s="5" t="n">
        <v>-21727</v>
      </c>
    </row>
    <row r="26" spans="1:3">
      <c r="A26" s="4" t="s">
        <v>162</v>
      </c>
      <c r="B26" s="5" t="n">
        <v>307382</v>
      </c>
      <c r="C26" s="5" t="n">
        <v>223531</v>
      </c>
    </row>
    <row r="27" spans="1:3">
      <c r="A27" s="4" t="s">
        <v>163</v>
      </c>
      <c r="B27" s="5" t="n">
        <v>-40605</v>
      </c>
      <c r="C27" s="5" t="n">
        <v>2434</v>
      </c>
    </row>
    <row r="28" spans="1:3">
      <c r="A28" s="4" t="s">
        <v>164</v>
      </c>
      <c r="B28" s="5" t="n">
        <v>66961</v>
      </c>
      <c r="C28" s="5" t="n">
        <v>-14466</v>
      </c>
    </row>
    <row r="29" spans="1:3">
      <c r="A29" s="4" t="s">
        <v>165</v>
      </c>
      <c r="B29" s="4" t="s">
        <v>32</v>
      </c>
      <c r="C29" s="5" t="n">
        <v>14466</v>
      </c>
    </row>
    <row r="30" spans="1:3">
      <c r="A30" s="4" t="s">
        <v>166</v>
      </c>
      <c r="B30" s="5" t="n">
        <v>66961</v>
      </c>
      <c r="C30" s="4" t="s">
        <v>32</v>
      </c>
    </row>
    <row r="31" spans="1:3">
      <c r="A31" s="3" t="s">
        <v>167</v>
      </c>
    </row>
    <row r="32" spans="1:3">
      <c r="A32" s="4" t="s">
        <v>168</v>
      </c>
      <c r="B32" s="4" t="s">
        <v>32</v>
      </c>
      <c r="C32" s="5" t="n">
        <v>46104</v>
      </c>
    </row>
    <row r="33" spans="1:3">
      <c r="A33" s="4" t="s">
        <v>169</v>
      </c>
      <c r="B33" s="4" t="s">
        <v>32</v>
      </c>
      <c r="C33" s="4" t="s">
        <v>32</v>
      </c>
    </row>
    <row r="34" spans="1:3">
      <c r="A34" s="3" t="s">
        <v>170</v>
      </c>
    </row>
    <row r="35" spans="1:3">
      <c r="A35" s="4" t="s">
        <v>171</v>
      </c>
      <c r="B35" s="5" t="n">
        <v>1365817</v>
      </c>
      <c r="C35" s="4" t="s">
        <v>32</v>
      </c>
    </row>
    <row r="36" spans="1:3">
      <c r="A36" s="4" t="s">
        <v>123</v>
      </c>
      <c r="B36" s="5" t="n">
        <v>40600</v>
      </c>
      <c r="C36" s="4" t="s">
        <v>32</v>
      </c>
    </row>
    <row r="37" spans="1:3">
      <c r="A37" s="4" t="s">
        <v>172</v>
      </c>
      <c r="B37" s="5" t="n">
        <v>575000</v>
      </c>
      <c r="C37" s="5" t="n">
        <v>102000</v>
      </c>
    </row>
    <row r="38" spans="1:3">
      <c r="A38" s="4" t="s">
        <v>173</v>
      </c>
      <c r="B38" s="5" t="n">
        <v>10000</v>
      </c>
      <c r="C38" s="4" t="s">
        <v>32</v>
      </c>
    </row>
    <row r="39" spans="1:3">
      <c r="A39" s="4" t="s">
        <v>174</v>
      </c>
      <c r="B39" s="4" t="s">
        <v>32</v>
      </c>
      <c r="C39" s="6" t="n">
        <v>15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21"/>
  </cols>
  <sheetData>
    <row r="1" spans="1:2">
      <c r="A1" s="1" t="s">
        <v>534</v>
      </c>
      <c r="B1" s="2" t="s">
        <v>1</v>
      </c>
    </row>
    <row r="2" spans="1:2">
      <c r="B2" s="2" t="s">
        <v>346</v>
      </c>
    </row>
    <row r="3" spans="1:2">
      <c r="A3" s="4" t="s">
        <v>535</v>
      </c>
      <c r="B3" s="6" t="n">
        <v>3426000</v>
      </c>
    </row>
    <row r="4" spans="1:2">
      <c r="A4" s="4" t="s">
        <v>536</v>
      </c>
      <c r="B4" s="11" t="n">
        <v>2037</v>
      </c>
    </row>
    <row r="5" spans="1:2">
      <c r="A5" s="4" t="s">
        <v>537</v>
      </c>
    </row>
    <row r="6" spans="1:2">
      <c r="A6" s="4" t="s">
        <v>535</v>
      </c>
      <c r="B6" s="6" t="n">
        <v>529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16"/>
    <col customWidth="1" max="3" min="3" width="14"/>
  </cols>
  <sheetData>
    <row r="1" spans="1:3">
      <c r="A1" s="1" t="s">
        <v>538</v>
      </c>
      <c r="B1" s="2" t="s">
        <v>1</v>
      </c>
    </row>
    <row r="2" spans="1:3">
      <c r="B2" s="2" t="s">
        <v>2</v>
      </c>
      <c r="C2" s="2" t="s">
        <v>29</v>
      </c>
    </row>
    <row r="3" spans="1:3">
      <c r="A3" s="4" t="s">
        <v>539</v>
      </c>
      <c r="B3" s="4" t="s">
        <v>540</v>
      </c>
      <c r="C3" s="4" t="s">
        <v>541</v>
      </c>
    </row>
    <row r="4" spans="1:3">
      <c r="A4" s="4" t="s">
        <v>542</v>
      </c>
    </row>
    <row r="5" spans="1:3">
      <c r="A5" s="4" t="s">
        <v>539</v>
      </c>
      <c r="B5" s="4" t="s">
        <v>543</v>
      </c>
      <c r="C5" s="4" t="s">
        <v>544</v>
      </c>
    </row>
    <row r="6" spans="1:3">
      <c r="A6" s="4" t="s">
        <v>545</v>
      </c>
    </row>
    <row r="7" spans="1:3">
      <c r="A7" s="4" t="s">
        <v>539</v>
      </c>
      <c r="B7" s="4" t="s">
        <v>546</v>
      </c>
      <c r="C7" s="4" t="s">
        <v>54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80"/>
    <col customWidth="1" max="3" min="3" width="14"/>
  </cols>
  <sheetData>
    <row r="1" spans="1:3">
      <c r="A1" s="1" t="s">
        <v>548</v>
      </c>
      <c r="B1" s="2" t="s">
        <v>1</v>
      </c>
    </row>
    <row r="2" spans="1:3">
      <c r="B2" s="2" t="s">
        <v>2</v>
      </c>
      <c r="C2" s="2" t="s">
        <v>29</v>
      </c>
    </row>
    <row r="3" spans="1:3">
      <c r="A3" s="4" t="s">
        <v>549</v>
      </c>
      <c r="B3" s="6" t="n">
        <v>0</v>
      </c>
      <c r="C3" s="6" t="n">
        <v>0</v>
      </c>
    </row>
    <row r="4" spans="1:3">
      <c r="A4" s="4" t="s">
        <v>550</v>
      </c>
      <c r="B4" s="4" t="s">
        <v>551</v>
      </c>
    </row>
    <row r="5" spans="1:3">
      <c r="A5" s="4" t="s">
        <v>542</v>
      </c>
    </row>
    <row r="6" spans="1:3">
      <c r="A6" s="4" t="s">
        <v>33</v>
      </c>
      <c r="B6" s="6" t="n">
        <v>201323</v>
      </c>
    </row>
    <row r="7" spans="1:3">
      <c r="A7" s="4" t="s">
        <v>552</v>
      </c>
      <c r="B7" s="4" t="s">
        <v>55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54</v>
      </c>
      <c r="B1" s="2" t="s">
        <v>2</v>
      </c>
      <c r="C1" s="2" t="s">
        <v>29</v>
      </c>
    </row>
    <row r="2" spans="1:3">
      <c r="A2" s="4" t="s">
        <v>411</v>
      </c>
      <c r="B2" s="4" t="s">
        <v>32</v>
      </c>
      <c r="C2" s="6" t="n">
        <v>740868</v>
      </c>
    </row>
    <row r="3" spans="1:3">
      <c r="A3" s="4" t="s">
        <v>555</v>
      </c>
    </row>
    <row r="4" spans="1:3">
      <c r="A4" s="4" t="s">
        <v>411</v>
      </c>
      <c r="B4" s="4" t="s">
        <v>32</v>
      </c>
      <c r="C4" s="4" t="s">
        <v>32</v>
      </c>
    </row>
    <row r="5" spans="1:3">
      <c r="A5" s="4" t="s">
        <v>556</v>
      </c>
    </row>
    <row r="6" spans="1:3">
      <c r="A6" s="4" t="s">
        <v>411</v>
      </c>
      <c r="B6" s="4" t="s">
        <v>32</v>
      </c>
      <c r="C6" s="4" t="s">
        <v>32</v>
      </c>
    </row>
    <row r="7" spans="1:3">
      <c r="A7" s="4" t="s">
        <v>557</v>
      </c>
    </row>
    <row r="8" spans="1:3">
      <c r="A8" s="4" t="s">
        <v>411</v>
      </c>
      <c r="B8" s="4" t="s">
        <v>32</v>
      </c>
      <c r="C8" s="6" t="n">
        <v>74086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8</v>
      </c>
      <c r="B1" s="2" t="s">
        <v>1</v>
      </c>
    </row>
    <row r="2" spans="1:3">
      <c r="B2" s="2" t="s">
        <v>2</v>
      </c>
      <c r="C2" s="2" t="s">
        <v>29</v>
      </c>
    </row>
    <row r="3" spans="1:3">
      <c r="A3" s="3" t="s">
        <v>559</v>
      </c>
    </row>
    <row r="4" spans="1:3">
      <c r="A4" s="4" t="s">
        <v>560</v>
      </c>
      <c r="B4" s="6" t="n">
        <v>-108356</v>
      </c>
      <c r="C4" s="6" t="n">
        <v>14417</v>
      </c>
    </row>
    <row r="5" spans="1:3">
      <c r="A5" s="4" t="s">
        <v>561</v>
      </c>
      <c r="B5" s="5" t="n">
        <v>14656</v>
      </c>
      <c r="C5" s="5" t="n">
        <v>50031</v>
      </c>
    </row>
    <row r="6" spans="1:3">
      <c r="A6" s="4" t="s">
        <v>562</v>
      </c>
      <c r="B6" s="5" t="n">
        <v>162754</v>
      </c>
      <c r="C6" s="5" t="n">
        <v>-9661</v>
      </c>
    </row>
    <row r="7" spans="1:3">
      <c r="A7" s="4" t="s">
        <v>563</v>
      </c>
      <c r="B7" s="5" t="n">
        <v>7770</v>
      </c>
      <c r="C7" s="5" t="n">
        <v>1180</v>
      </c>
    </row>
    <row r="8" spans="1:3">
      <c r="A8" s="4" t="s">
        <v>564</v>
      </c>
      <c r="B8" s="5" t="n">
        <v>318</v>
      </c>
      <c r="C8" s="5" t="n">
        <v>143</v>
      </c>
    </row>
    <row r="9" spans="1:3">
      <c r="A9" s="4" t="s">
        <v>565</v>
      </c>
      <c r="B9" s="5" t="n">
        <v>104464</v>
      </c>
      <c r="C9" s="5" t="n">
        <v>96446</v>
      </c>
    </row>
    <row r="10" spans="1:3">
      <c r="A10" s="4" t="s">
        <v>566</v>
      </c>
      <c r="B10" s="5" t="n">
        <v>-2635</v>
      </c>
      <c r="C10" s="5" t="n">
        <v>2635</v>
      </c>
    </row>
    <row r="11" spans="1:3">
      <c r="A11" s="4" t="s">
        <v>110</v>
      </c>
      <c r="B11" s="6" t="n">
        <v>178971</v>
      </c>
      <c r="C11" s="6" t="n">
        <v>15519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9</v>
      </c>
      <c r="B1" s="2" t="s">
        <v>1</v>
      </c>
    </row>
    <row r="2" spans="1:2">
      <c r="B2" s="2" t="s">
        <v>2</v>
      </c>
    </row>
    <row r="3" spans="1:2">
      <c r="A3" s="3" t="s">
        <v>176</v>
      </c>
    </row>
    <row r="4" spans="1:2">
      <c r="A4" s="4" t="s">
        <v>180</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76</v>
      </c>
    </row>
    <row r="4" spans="1:2">
      <c r="A4" s="4" t="s">
        <v>183</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5T16:40:17Z</dcterms:created>
  <dcterms:modified xmlns:dcterms="http://purl.org/dc/terms/" xmlns:xsi="http://www.w3.org/2001/XMLSchema-instance" xsi:type="dcterms:W3CDTF">2018-06-15T16:40:17Z</dcterms:modified>
</cp:coreProperties>
</file>